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Organization" sheetId="9" r:id="rId9"/>
    <s:sheet name="Summary of Significant Accounti" sheetId="10" r:id="rId10"/>
    <s:sheet name="Recently Issued Accounting Stan" sheetId="11" r:id="rId11"/>
    <s:sheet name="Acquisition of Hotel Properties" sheetId="12" r:id="rId12"/>
    <s:sheet name="Allowance for Doubtful Accounts" sheetId="13" r:id="rId13"/>
    <s:sheet name="Investment in Hotel Properties" sheetId="14" r:id="rId14"/>
    <s:sheet name="Investment in Unconsolidated En" sheetId="15" r:id="rId15"/>
    <s:sheet name="Debt" sheetId="16" r:id="rId16"/>
    <s:sheet name="Income Taxes" sheetId="17" r:id="rId17"/>
    <s:sheet name="Dividends Declared and Paid" sheetId="18" r:id="rId18"/>
    <s:sheet name="Earnings Per Share" sheetId="19" r:id="rId19"/>
    <s:sheet name="Equity Incentive Plan" sheetId="20" r:id="rId20"/>
    <s:sheet name="Commitments and Contingencies" sheetId="21" r:id="rId21"/>
    <s:sheet name="Related Party Transactions" sheetId="22" r:id="rId22"/>
    <s:sheet name="Summary of Significant Accoun23" sheetId="23" r:id="rId23"/>
    <s:sheet name="Acquisition of Hotel Properti24" sheetId="24" r:id="rId24"/>
    <s:sheet name="Investment in Hotel Properties " sheetId="25" r:id="rId25"/>
    <s:sheet name="Investment in Unconsolidated 26" sheetId="26" r:id="rId26"/>
    <s:sheet name="Debt (Tables)" sheetId="27" r:id="rId27"/>
    <s:sheet name="Income Taxes (Tables)" sheetId="28" r:id="rId28"/>
    <s:sheet name="Dividends Declared and Paid (Ta" sheetId="29" r:id="rId29"/>
    <s:sheet name="Earnings Per Share (Tables)" sheetId="30" r:id="rId30"/>
    <s:sheet name="Equity Incentive Plan (Tables)" sheetId="31" r:id="rId31"/>
    <s:sheet name="Commitments and Contingencies (" sheetId="32" r:id="rId32"/>
    <s:sheet name="Organization - Additional Infor" sheetId="33" r:id="rId33"/>
    <s:sheet name="Acquisition of Hotel Properti34" sheetId="34" r:id="rId34"/>
    <s:sheet name="Acquisition of Hotel Properti35" sheetId="35" r:id="rId35"/>
    <s:sheet name="Acquisition of Hotel Properti36" sheetId="36" r:id="rId36"/>
    <s:sheet name="Allowance for Doubtful Accoun37" sheetId="37" r:id="rId37"/>
    <s:sheet name="Investment in Hotel Propertie38" sheetId="38" r:id="rId38"/>
    <s:sheet name="Investment in Unconsolidated 39" sheetId="39" r:id="rId39"/>
    <s:sheet name="Investment in Unconsolidated 40" sheetId="40" r:id="rId40"/>
    <s:sheet name="Investment in Unconsolidated 41" sheetId="41" r:id="rId41"/>
    <s:sheet name="Debt - Components of Mortgage D" sheetId="42" r:id="rId42"/>
    <s:sheet name="Debt - Components of Mortgage43" sheetId="43" r:id="rId43"/>
    <s:sheet name="Debt - Additional Information (" sheetId="44" r:id="rId44"/>
    <s:sheet name="Debt - Future Scheduled Princip" sheetId="45" r:id="rId45"/>
    <s:sheet name="Income Taxes - Components of In" sheetId="46" r:id="rId46"/>
    <s:sheet name="Income Taxes - Additional Infor" sheetId="47" r:id="rId47"/>
    <s:sheet name="Dividends Declared and Paid - A" sheetId="48" r:id="rId48"/>
    <s:sheet name="Dividends Declared and Paid - D" sheetId="49" r:id="rId49"/>
    <s:sheet name="Earnings Per Share - Reconcilia" sheetId="50" r:id="rId50"/>
    <s:sheet name="Equity Incentive Plan - Additio" sheetId="51" r:id="rId51"/>
    <s:sheet name="Equity Incentive Plan - Restric" sheetId="52" r:id="rId52"/>
    <s:sheet name="Equity Incentive Plan - Valuati" sheetId="53" r:id="rId53"/>
    <s:sheet name="Equity Incentive Plan - Summary" sheetId="54" r:id="rId54"/>
    <s:sheet name="Commitments and Contingencies -" sheetId="55" r:id="rId55"/>
    <s:sheet name="Commitments and Contingencies56" sheetId="56" r:id="rId56"/>
    <s:sheet name="Commitments and Contingencies57" sheetId="57" r:id="rId57"/>
    <s:sheet name="Related Party Transactions - Ad" sheetId="58" r:id="rId58"/>
  </s:sheets>
  <s:definedNames/>
  <s:calcPr calcId="124519" calcMode="auto" fullCalcOnLoad="1"/>
</s:workbook>
</file>

<file path=xl/sharedStrings.xml><?xml version="1.0" encoding="utf-8"?>
<sst xmlns="http://schemas.openxmlformats.org/spreadsheetml/2006/main" uniqueCount="644">
  <si>
    <t>Document and Entity Information - shares</t>
  </si>
  <si>
    <t>9 Months Ended</t>
  </si>
  <si>
    <t>Sep. 30, 2016</t>
  </si>
  <si>
    <t>Nov. 03, 2016</t>
  </si>
  <si>
    <t>Document And Entity Information [Abstract]</t>
  </si>
  <si>
    <t>Entity Registrant Name</t>
  </si>
  <si>
    <t>CHATHAM LODGING TRUST</t>
  </si>
  <si>
    <t>Entity Central Index Key</t>
  </si>
  <si>
    <t>Trading Symbol</t>
  </si>
  <si>
    <t>CLDT</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Investment in hotel properties, net</t>
  </si>
  <si>
    <t>Cash and cash equivalents</t>
  </si>
  <si>
    <t>Restricted cash</t>
  </si>
  <si>
    <t>Investment in unconsolidated real estate entities</t>
  </si>
  <si>
    <t>Hotel receivables (net of allowance for doubtful accounts of $139 and $95, respectively)</t>
  </si>
  <si>
    <t>Deferred costs, net</t>
  </si>
  <si>
    <t>Prepaid expenses and other assets</t>
  </si>
  <si>
    <t>Total assets</t>
  </si>
  <si>
    <t>Liabilities and Equity:</t>
  </si>
  <si>
    <t>Mortgage debt</t>
  </si>
  <si>
    <t>Revolving credit facility</t>
  </si>
  <si>
    <t>Accounts payable and accrued expenses</t>
  </si>
  <si>
    <t>Distributions and losses in excess of investments of unconsolidated real estate entities</t>
  </si>
  <si>
    <t>Distributions payable</t>
  </si>
  <si>
    <t>Total liabilities</t>
  </si>
  <si>
    <t>Commitments and contingencies</t>
  </si>
  <si>
    <t xml:space="preserve"> </t>
  </si>
  <si>
    <t>Shareholders’ Equity:</t>
  </si>
  <si>
    <t>Preferred shares, $0.01 par value, 100,000,000 shares authorized and unissued at September 30, 2016 and December 31, 2015</t>
  </si>
  <si>
    <t>Common shares, $0.01 par value, 500,000,000 shares authorized; 38,359,730 and 38,308,937 shares issued and outstanding at September 30, 2016 and December 31, 2015,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t>
  </si>
  <si>
    <t>Preferred shares, par value (in dollars per share)</t>
  </si>
  <si>
    <t>Preferred shares, shares authorized (shares)</t>
  </si>
  <si>
    <t>Preferred shares, shares issued (shares)</t>
  </si>
  <si>
    <t>Common shares, par value (in dollars per share)</t>
  </si>
  <si>
    <t>Common shares, shares authorized (shares)</t>
  </si>
  <si>
    <t>Common shares, shares issued (shares)</t>
  </si>
  <si>
    <t>Common shares, shares outstanding (shares)</t>
  </si>
  <si>
    <t>Consolidated Statements of Operations - USD ($) $ in Thousands</t>
  </si>
  <si>
    <t>3 Months Ended</t>
  </si>
  <si>
    <t>Sep. 30, 2015</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ground rent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Income from unconsolidated real estate entities</t>
  </si>
  <si>
    <t>Loss on sale from unconsolidated real estate entities</t>
  </si>
  <si>
    <t>Income before income tax expense</t>
  </si>
  <si>
    <t>Income tax benefit (expense)</t>
  </si>
  <si>
    <t>Net income</t>
  </si>
  <si>
    <t>Net income attributable to noncontrolling interests</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Consolidated Statements of Equity - USD ($) $ in Thousands</t>
  </si>
  <si>
    <t>Total</t>
  </si>
  <si>
    <t>Common Shares</t>
  </si>
  <si>
    <t>Additional Paid - In Capital</t>
  </si>
  <si>
    <t>Total Shareholders’ Equity</t>
  </si>
  <si>
    <t>Noncontrolling Interest in Operating Partnership</t>
  </si>
  <si>
    <t>Beginning Balance (in shares) at Dec. 31, 2014</t>
  </si>
  <si>
    <t>Beginning Balance at Dec. 31, 2014</t>
  </si>
  <si>
    <t>Increase (Decrease) in Stockholders' Equity [Roll Forward]</t>
  </si>
  <si>
    <t>Issuance of shares pursuant to Equity Incentive Plan (in shares)</t>
  </si>
  <si>
    <t>Issuance of shares pursuant to Equity Incentive Plan</t>
  </si>
  <si>
    <t>Issuance of shares, net of offering costs of $8 in 2016 and $2,039 in 2015 (in shares)</t>
  </si>
  <si>
    <t>Issuance of shares, net of offering costs of $8 in 2016 and $2,039 in 2015</t>
  </si>
  <si>
    <t>Issuance of restricted time-based shares</t>
  </si>
  <si>
    <t>Issuance of performance based shares</t>
  </si>
  <si>
    <t>Repurchase of common shares (in shares)</t>
  </si>
  <si>
    <t>Repurchase of common shares</t>
  </si>
  <si>
    <t>Amortization of share based compensation</t>
  </si>
  <si>
    <t>Dividends declared on common shares ($0.97 per share) in 2016 and ($0.90 per share) in 2015</t>
  </si>
  <si>
    <t>Distributions declared on LTIP units ($0.97 per unit) in 2016 and ($0.90 per unit) in 2015</t>
  </si>
  <si>
    <t>Reallocation of noncontrolling interest</t>
  </si>
  <si>
    <t>Ending Balance (in shares) at Sep. 30, 2015</t>
  </si>
  <si>
    <t>Ending Balance at Sep. 30, 2015</t>
  </si>
  <si>
    <t>Beginning Balance (in shares) at Dec. 31, 2015</t>
  </si>
  <si>
    <t>Beginning Balance at Dec. 31, 2015</t>
  </si>
  <si>
    <t>Ending Balance (in shares) at Sep. 30, 2016</t>
  </si>
  <si>
    <t>Ending Balance at Sep. 30, 2016</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Share based compensation</t>
  </si>
  <si>
    <t>Changes in assets and liabiliti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mortgage debt</t>
  </si>
  <si>
    <t>Principal prepayment of mortgage debt</t>
  </si>
  <si>
    <t>Payment of financing costs</t>
  </si>
  <si>
    <t>Payment of offering costs</t>
  </si>
  <si>
    <t>Proceeds from issuance of common shares</t>
  </si>
  <si>
    <t>In-substance repurchase of vested common shares</t>
  </si>
  <si>
    <t>Distributions-common shares/uni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 USD ($) $ in Thousands</t>
  </si>
  <si>
    <t>Statement of Cash Flows [Abstract]</t>
  </si>
  <si>
    <t>Accrued distributions payable</t>
  </si>
  <si>
    <t>Accrued but unpaid distribution</t>
  </si>
  <si>
    <t>Accrued share based compensation</t>
  </si>
  <si>
    <t>Organization</t>
  </si>
  <si>
    <t>Organization, Consolidation and Presentation of Financial Statements [Abstract]</t>
  </si>
  <si>
    <t>Organization Chatham Lodging Trust (“we,” “us” or the “Company”) was formed as a Maryland real estate investment trust (“REIT”) on October 26, 2009. The Company is internally-managed and invests primarily in upscale extended-stay and premium-branded select-service hotels. In January 2014, the Company established an At the Market Equity Offering ("ATM Plan") whereby, from time to time, we may publicly offer and sell our common shares having an aggregate maximum offering price of up to $50 million by means of ordinary brokers’ transactions on the New York Stock Exchange (the "NYSE"), in negotiated transactions or in transactions that are deemed to be “at the market” offerings as defined in Rule 415 under the Securities Act of 1933, with Cantor Fitzgerald &amp; Co. ("Cantor") acting as sales agent pursuant to a Sales Agreement (the “Cantor Sales Agreement”). On January 13, 2015, the Company entered into a Sales Agreement (the “Barclays Sales Agreement”) with Barclays Capital Inc. (“Barclays”) to add Barclays as an additional sales agent under the Company’s ATM Plan. As of September 30, 2016 , we had issued 880,820 shares under the ATM Plan at a weighted average price of $23.54 . As of September 30, 2016 , there was approximately $29.3 million available for issuance under the ATM Plan. In January 2014, the Company established a $25 million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September 30, 2016 , we had issued 22,049 shares under the DRSPP at a weighted average price of $21.97 . As of September 30, 2016 , there was approximately $24.5 million available for issuance under the DRSPP. On January 27, 2015, the Company completed a follow-on common share offering of 4,025,000 shares (including 525,000 shares issued pursuant to the exercise of the underwriters' option to purchase additional shares) generating net proceeds to the Company of approximately $118.8 million . Proceeds from the January 2015 offering were used to pay down borrowings under the Company's senior secured revolving credit facility and to invest in additional hotel properties, including the acquisition of the Residence Inn San Diego Gaslamp on February 25, 2015. The net proceeds from any share offerings or issuance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100% of the common units of limited partnership interest in the Operating Partnership. Certain of the Company’s executive officers hold vested and unvested long-term incentive plan units in the Operating Partnership ("LTIP units"), which are presented as non-controlling interests on our consolidated balance sheet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IE of the Company. As the Operating Partnership is already consolidated in the financial statements of the Company, the identification of this entity as a VIE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As of September 30, 2016 , the Company wholly owned 38 hotels with an aggregate of 5,680 rooms located in 15 states and the District of Columbia. As of September 30, 2016 , the Company also (i) held a 10.3% noncontrolling interest in a joint venture (the “NewINK JV”) with affiliates of NorthStar Realty Finance Corp. ("NorthStar"), which was formed in the second quarter of 2014 and acquired 47 hotels comprising an aggregate of 6,097 rooms from a joint venture (the "Innkeepers JV") between the Company and Cerberus Capital Management ("Cerberus") and (ii) held a 10.0% noncontrolling interest in a separate joint venture (the "Inland JV") with affiliates of NorthStar, which was formed in the fourth quarter of 2014 and acquired 48 hotels from Inland American Real Estate Trust, Inc. ("Inland"), comprising an aggregate of 6,401 rooms. In December 2015, the Company sold its 5.0% noncontrolling interest in a joint venture (the "Torrance JV") with Cerberus that owned the 248 -room Residence Inn by Marriott in Torrance, CA. We sometimes refer to the NewINK JV and Inland JV collectively as the ("JVs"). To qualify as a REIT, the Company cannot operate the hotels. Therefore, the Operating Partnership and its subsidiaries lease our wholly owned hotels to taxable REIT subsidiary lessees (“TRS Lessees”), which are wholly owned by one of the Company’s taxable REIT subsidiary (“TRS”) holding companies. The Company indirectly (i) owns its 10.3% interest in 47 of the NewINK JV hotels, (ii) owns its 10% interest in 48 of the Inland JV hotels and (iii) owned its 5% interest in the Torrance JV, which was sold on December 30, 2015, through the Operating Partnership. All of the NewINK JV hotels, Inland JV hotels are and the Torrance JV hotel was leased to TRS Lessees, in which the Company indirectly owns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5 years . Lease revenue from each TRS Lessee is eliminated in consolidation. The TRS Lessees have entered into management agreements with third party management companies that provide day-to-day management for the hotels. As of September 30, 2016 , Island Hospitality Management Inc. (“IHM”), which is 51% owned by Jeffrey H. Fisher, the Company's Chairman, President and Chief Executive Officer and 45% owned by affiliates of NorthStar Asset Management Group, Inc., managed 36 of the Company’s wholly owned hotels and Concord Hospitality Enterprises Company ("Concord") managed two of the Company’s wholly owned hotels. As of September 30, 2016 , all of the NewINK JV hotels were managed by IHM. As of September 30, 2016 , 34 of the Inland JV hotels were managed by IHM and 14 hotels were managed by Marriott International, Inc. ("Marriott"). The Torrance JV hotel was managed by Marriott.</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5 , which are included in the Company’s Annual Report on Form 10-K for the fiscal year ended December 31, 2015 . Reclassifications Certain prior period amounts in the consolidated financial statements have been reclassified to conform to be comparable to the current period presentation. The reclassification did not have any impact on the previously reported income or equity.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t>Recently Issued Accounting Standards 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are evaluating the effect that ASU 2014-09 will have on our consolidated financial statements and related disclosures. We have not yet selected a transition method nor have we determined the effect of the standard on our consolidated financial statements. In August 2014, the FASB issued ASU 2014-15, Disclosure of Uncertainties about an Entities Ability to Continue as a Going Concern, which requires management to perform interim and annual assessments of an entity'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for the annual period ending December 31, 2016 and will not have an impact on our consolidated financial statements.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On F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solidated financial statements. In August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is permitted. We are evaluating the impact the adoption of ASU 2016-15 will have on our consolidated financial statements.</t>
  </si>
  <si>
    <t>Acquisition of Hotel Properties</t>
  </si>
  <si>
    <t>Business Combinations [Abstract]</t>
  </si>
  <si>
    <t>Acquisition of Hotel Properties Hotel Purchase Price Allocation No acquisitions were completed in the three and nine months ended September 30, 2016 . The Company incurred acquisition costs of $49 and $359 , respectively, during the three and nine months ended September 30, 2016 and $623 and $1,406 , respectively, during the three and nine months ended September 30, 2015 . Property acquisition costs incurred during three and nine months ended September 30, 2016 related to prior acquisitions for which final amounts were more than previously accrued. The amount of revenue and operating income from hotels acquired in 2015 from their respective date of acquisition through September 30, 2016 is as follows (in thousands): For the three months ended September 30, For the nine months ended September 30, 2016 2015 2016 2015 Revenue Operating Income Revenue Operating Income Revenue Operating Income Revenue Operating Income Residence Inn San Diego Gaslamp $ 4,231 $ 2,355 $ 4,082 $ 2,256 $ 11,672 $ 6,115 $ 9,214 $ 5,278 Residence Inn Dedham, MA 1,144 589 991 604 3,114 1,492 991 604 Residence Inn Ft. Lauderdale, FL 1,290 449 521 104 4,974 2,293 521 104 Hilton Garden Inn Marina del Rey, CA 2,948 1,525 350 258 8,080 4,135 350 255 Total $ 9,613 $ 4,918 $ 5,944 $ 3,222 $ 27,840 $ 14,035 $ 11,076 $ 6,241 Pro Forma Financial Information The following condensed pro forma financial information presents the unaudited results of operations for the three and nine months ended September 30, 2015 . There were no hotels acquired in 2016 . The hotels acquired in 2015 are presented as if the acquisitions had taken place on January 1, 2014. Supplemental pro forma earnings were adjusted to exclude $586 and $836 , respectively, of acquisition costs incurred in the three and nine months ended September 30, 2015 and include these acquisition costs in 2014.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three months ended For the nine months ended September 30, September 30, 2015 2015 Pro forma total revenue $ 81,660 $ 225,359 Pro forma net income $ 15,057 $ 31,398 Pro forma income per share: Basic $ 0.39 $ 0.82 Diluted $ 0.39 $ 0.81 Weighted average Common Shares Outstanding Basic 38,307,382 38,293,704 Diluted 38,768,638 38,726,998</t>
  </si>
  <si>
    <t>Allowance for Doubtful Accounts</t>
  </si>
  <si>
    <t>Receivables [Abstract]</t>
  </si>
  <si>
    <t>Allowance for Doubtful Accounts 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139 and $95 as of September 30, 2016 and December 31, 2015 , respectively.</t>
  </si>
  <si>
    <t>Investment in Hotel Properties</t>
  </si>
  <si>
    <t>Investments Schedule [Abstract]</t>
  </si>
  <si>
    <t>Investment in Hotel Properties Investment in hotel properties as of September 30, 2016 and December 31, 2015 consisted of the following (in thousands): September 30, 2016 December 31, 2015 Land and improvements $ 274,543 $ 274,543 Building and improvements 1,037,645 1,031,649 Furniture, fixtures and equipment 50,586 63,542 Renovations in progress 14,484 8,829 1,377,258 1,378,563 Less: accumulated depreciation (137,103 ) (120,111 ) Investment in hotel properties, net $ 1,240,155 $ 1,258,452</t>
  </si>
  <si>
    <t>Investment in Unconsolidated Entities</t>
  </si>
  <si>
    <t>Equity Method Investments and Joint Ventures [Abstract]</t>
  </si>
  <si>
    <t>Investment in Unconsolidated Entities On April 17, 2013, the Company acquired a 5.0% interest in the Torrance JV for $1,649 . The Torrance JV acquired the 248 -room Residence Inn by Marriott in Torrance, CA for $31,000 . The Company accounts for this investment under the equity method. During the three and nine months ended September 30, 2016 and 2015 , the Company received cash distributions from the Torrance JV as follows (in thousands): For the three months ended For the nine months ended September 30, September 30, 2016 (1) 2015 2016 (1) 2015 Cash generated from other activities and excess cash $ — $ 140 $ — $ 185 Total $ — $ 140 $ — $ 185 (1) The Company sold its 5% interest in the Torrance JV in December 2015. On December 30, 2015, the Torrance JV completed the sale of the 248 -room Residence Inn by Marriott in Torrance, CA for $51,750 to BRE Torrance Holdco LLC ("BRE"). The gain from the Company's sale of its 5% interest in the Torrance JV was approximately $3,568 . On June 9, 2014, the Company acquired a 10.3% interest in the NewINK JV, a joint venture between affiliates of Northstar and the Operating Partnership. Northstar owns a 89.7% interest in the NewINK JV and the Company owns a 10.3% interest. As of September 30, 2016 and 2015 , the Company’s share of partners’ capital in the NewINK JV is approximately $10,975 and $15,430 , respectively and the total difference between the carrying amount of investment and the Company’s share of partners’ capital is approximately $16,268 and $16,850 (for which the basis difference related to amortizing assets is being recognized over the life of the related assets as a basis difference adjustment). During the three and nine months ended September 30, 2016 and 2015 , the Company received cash distributions from the NewINK JV as follows (in thousands): For the three months ended For the nine months ended September 30, September 30, 2016 2015 2016 2015 Cash generated from other activities and excess cash $ 1,542 $ 2,107 $ 4,111 $ 4,599 Total $ 1,542 $ 2,107 $ 4,111 $ 4,599 On November 17, 2014, the Company acquired a 10.0% interest in the Inland JV, a joint venture between affiliates of NorthStar and the Operating Partnership. NorthStar owns a 90.0% interest in the Inland JV and the Company owns a 10.0% interest. The Company serves as managing member of the Inland JV. The Company accounts for this investment under the equity method. During the three and nine months ended September 30, 2016 and 2015 , the Company received cash distributions from the Inland JV as follows (in thousands): For the three months ended For the nine months ended September 30, September 30, 2016 2015 2016 2015 Cash generated from other activities and excess cash $ 1,000 $ 1,000 $ 2,500 $ 2,395 Total $ 1,000 $ 1,000 $ 2,500 $ 2,395 The Company’s ownership interests in the JVs are subject to change in the event that either the Company or NorthStar calls for additional capital contributions to the respective JVs necessary for the conduct of business, including contributions to fund costs and expenses related to capital expenditures. The Company could be required under its unconditional guaranty to repay portions of the debt of the JVs. The Company manages the JVs and will receive a promote interest in each applicable JV if it meets certain return thresholds for such JV. NorthStar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 in the NewINK JV and the Inland JV were $(5,293) and $20,944 , respectively, at September 30, 2016 and $(2,703) and $23,618 , respectively, at December 31, 2015 . The Company's interest in the Torrance JV was sold on December 30, 2015. The following table sets forth the combined components of net income (loss), including the Company’s share, related to the NewINK JV and Inland JV (the Torrance JV is not material) for the three and nine months ended September 30, 2016 and 2015 (in thousands): For the three months ended For the nine months ended September 30, September 30, 2016 2015 2016 2015 Revenue $ 132,991 $ 135,092 $ 372,251 $ 374,760 Total hotel operating expenses 75,948 75,612 218,400 215,999 Operating income $ 57,043 $ 59,480 $ 153,851 $ 158,761 Net income (loss) from continuing operations $ 8,794 $ 12,447 $ 8,673 $ 19,560 Net income (loss) $ 8,794 $ 12,447 $ 8,673 $ 19,560 Income (loss) allocable to the Company $ 901 $ 1,267 $ 896 $ 1,984 Basis difference adjustment 150 150 450 450 Total income from unconsolidated real estate entities attributable to the Company $ 1,051 $ 1,417 $ 1,346 $ 2,434</t>
  </si>
  <si>
    <t>Debt</t>
  </si>
  <si>
    <t>Debt Disclosure [Abstract]</t>
  </si>
  <si>
    <t>Debt The Company’s mortgage loans and its senior unsecured revolving credit facility are collateralized by first-mortgage liens on certain of the Company’s properties. The mortgages are non-recourse except for instances of fraud or misapplication of funds. Mortgage debt consisted of the following (dollars in thousands): Collateral Interest Rate Maturity Date 9/30/16 Balance Outstanding on Loan as of September 30, 2016 December 31, Senior Unsecured Revolving Credit Facility (1) 2.69 % November 25, 2019 $ — $ 53,000 $ 65,580 Courtyard by Marriott Altoona, PA (2) 5.96 % April 1, 2016 9,812 — 5,954 Residence Inn by Marriott New Rochelle, NY 5.75 % September 1, 2021 20,330 14,232 14,496 Residence Inn by Marriott San Diego, CA 4.66 % February 6, 2023 44,804 29,163 29,555 Homewood Suites by Hilton San Antonio, TX 4.59 % February 6, 2023 33,362 16,654 16,880 Residence Inn by Marriott Vienna, VA 4.49 % February 6, 2023 31,087 22,808 23,124 Courtyard by Marriott Houston, TX 4.19 % May 6, 2023 30,876 18,852 19,123 Hyatt Place Pittsburgh, PA 4.65 % July 6, 2023 35,936 22,968 23,268 Residence Inn by Marriott Bellevue, WA 4.97 % December 6, 2023 69,688 46,388 46,907 Residence Inn by Marriott Garden Grove, CA 4.79 % April 6, 2024 40,751 33,800 34,000 Residence Inn by Marriott Silicon Valley I, CA 4.64 % July 1, 2024 83,982 64,800 64,800 Residence Inn by Marriott Silicon Valley II, CA 4.64 % July 1, 2024 91,958 70,700 70,700 Residence Inn by Marriott San Mateo, CA 4.64 % July 1, 2024 66,138 48,600 48,600 Residence Inn by Marriott Mountain View, CA 4.64 % July 6, 2024 57,234 37,900 37,900 SpringHill Suites by Marriott Savannah, GA 4.62 % July 6, 2024 37,648 30,000 30,000 Hilton Garden Inn Marina del Rey, CA 4.68 % July 6, 2024 43,452 22,240 22,510 Homewood Suites by Hilton Billerica, MA 4.32 % December 6, 2024 11,606 16,225 16,225 Homewood Suites by Hilton Carlsbad CA 4.32 % December 6, 2024 29,838 19,950 19,950 Hampton Inn &amp; Suites Houston Medical Center, TX 4.25 % January 6, 2025 15,005 18,300 18,300 Total debt before unamortized debt issue costs $ 753,507 $ 586,580 $ 607,872 Unamortized mortgage debt issue costs (2,345 ) (2,669 ) Total debt outstanding $ 584,235 $ 605,203 (1) The interest rate for the senior unsecured revolving credit facility is variable and based on either LIBOR plus an applicable margin ranging from 1.55% to 2.3% , or prime plus an applicable margin of 0.55% to 1.3% . (2) On January 4, 2016 , the Company paid off the loan secured by the Courtyard by Marriott Altoona, PA hotel, due April 1, 2016 . At September 30, 2016 and December 31, 2015 , the Company had $53,000 and $65,580 , respectively, of outstanding borrowings under its senior unsecured revolving credit facility. At September 30, 2016 , the maximum borrowing availability under the senior unsecured revolving credit facility was $250,000 . 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September 30, 2016 and December 31, 2015 was $546,342 and $522,713 , respectively. The Company estimates the fair value of its variable rate debt by taking into account general market conditions and the estimated credit terms it could obtain for debt with similar maturity and is classified within level 3 of the fair value hierarchy. As of September 30, 2016 , the Company’s only variable rate debt is under its senior unsecured revolving credit facility. The estimated fair value of the Company’s variable rate debt as of September 30, 2016 and December 31, 2015 was $53,001 and $65,574 , respectively. As of September 30, 2016 , the Company was in compliance with all of its financial covenants. At September 30, 2016 , the Company’s consolidated fixed charge coverage ratio was 3.40 . and the bank covenant is 1.5 . Future scheduled principal payments of debt obligations as of September 30, 2016 , for the current year and each of the next four calendar years and thereafter are as follows (in thousands): Amount 2016 (remaining three months) $ 1,184 2017 4,302 2018 5,374 2019 60,340 2020 9,899 Thereafter 505,481 Total debt before unamortized debt issue costs $ 586,580 Unamortized mortgage debt issue costs (2,345 ) Total debt outstanding $ 584,235</t>
  </si>
  <si>
    <t>Income Taxes</t>
  </si>
  <si>
    <t>Income Tax Disclosure [Abstract]</t>
  </si>
  <si>
    <t>Income Taxes The Company’s TRS is subject to federal and state income taxes. The components of income tax expense for the following periods are as follows (in thousands): For the three months ended For the nine months ended September 30, September 30, 2016 2015 2016 2015 Federal $ (10 ) $ 212 $ 142 $ 228 State (2 ) 62 25 71 Tax expense (benefit) $ (12 ) $ 274 $ 167 $ 299 The effective tax rate for the year to date period ended September 30, 2016 was 0.57% compared with 1.03% , for the comparable 2015 period. The 2016 rate are lower primarily due to the release of the valuation allowance in 2016. As of each reporting date, the Company's management considers new evidence, both positive and negative, that could impact management's view with regard to future realization of deferred tax assets. As of June 30, 2016, management determined that sufficient positive evidence existed to conclude that it is more likely than not that the deferred taxes would be realizable against the current period's earnings, and therefore, released the related valuation allowance in accordance with GAAP for intraperiod tax allocation.</t>
  </si>
  <si>
    <t>Dividends Declared and Paid</t>
  </si>
  <si>
    <t>Equity [Abstract]</t>
  </si>
  <si>
    <t>Dividends Declared and Paid The Company declared total common share dividends of $0.33 per share and distributions on LTIP units of $0.33 per unit for the three months ended September 30, 2016 and $0.97 per share and distributions on LTIP units of $0.97 per unit for the nine months ended September 30, 2016 . The dividends and distributions were as follows: Record Date Payment Date Common share distribution amount LTIP unit distribution amount January 1/29/2016 2/26/2016 $ 0.10 $ 0.10 February 2/29/2016 3/25/2016 0.10 0.10 March 3/31/2016 4/29/2016 0.11 0.11 1st Quarter 2016 $ 0.31 $ 0.31 April 4/29/2016 5/27/2016 $ 0.11 $ 0.11 May 5/31/2016 6/24/2016 0.11 0.11 June 6/30/2016 7/29/2016 0.11 $ 0.11 2nd Quarter 2016 $ 0.33 $ 0.33 July 7/29/2016 8/26/2016 $ 0.11 $ 0.11 August 8/31/2016 9/30/2016 0.11 0.11 September 9/30/2016 10/28/2016 0.11 0.11 3rd Quarter 2016 $ 0.33 $ 0.33 Total 2016 $ 0.97 $ 0.97 A special dividend payment of $0.08 per share was authorized by the Company's Board of Trustees and declared on December 31, 2015. This special dividend was paid on January 29, 2016 to shareholders of record on January 15, 2016 and will be taxable to shareholders in 2016.</t>
  </si>
  <si>
    <t>Earnings Per Share</t>
  </si>
  <si>
    <t>Earnings Per Share [Abstract]</t>
  </si>
  <si>
    <t>Earnings Per Share The two class method is used to determine earnings per share because unvested restricted shares and unvested LTIP units are considered to be participating shares. Unvested restricted shares, unvested LTIP units and unvested Class A Performance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For the nine months ended September 30, September 30, 2016 2015 2016 2015 Numerator: Net income attributable to common shareholders $ 13,355 $ 14,315 $ 28,823 $ 28,476 Dividends paid on unvested shares and units (48 ) (55 ) (141 ) (107 ) Net income attributable to common shareholders $ 13,307 $ 14,260 $ 28,682 $ 28,369 Denominator: Weighted average number of common shares - basic 38,307,382 38,212,028 38,293,704 37,818,340 Effect of dilutive securities: Unvested shares 461,256 402,332 433,294 403,600 Weighted average number of common shares - diluted 38,768,638 38,614,360 38,726,998 38,221,940 Basic income per Common Share: Net income attributable to common shareholders per weighted average basic common share $ 0.35 $ 0.37 $ 0.75 $ 0.75 Diluted income per Common Share: Net income attributable to common shareholders per weighted average diluted common share $ 0.34 $ 0.37 $ 0.74 $ 0.74</t>
  </si>
  <si>
    <t>Equity Incentive Plan</t>
  </si>
  <si>
    <t>Disclosure of Compensation Related Costs, Share-based Payments [Abstract]</t>
  </si>
  <si>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years, though compensation for the Company’s independent trustees includes shares granted that vest immediately. The Company pays dividends on unvested shares and units, except for performance based shares and outperformance based units, for which dividends on unvested performance based shares and units are not paid until those shares are vested. Certain awards may provide for accelerated vesting if there is a change in control. In January 2016 and 2015, the Company issued 26,488 and 14,113 common shares, respectively, to its independent trustees as compensation for services performed in 2015 and 2014. The quantity of shares was calculated based on the average of the closing price for the Company’s common shares on the NYSE for the ten trading days immediately preceding the reporting date. The Company would have distributed 19,296 common shares for services performed in 2016 had this liability classified award been satisfied as of September 30, 2016 . As of September 30, 2016 , there were 1,875,052 common shares available for issuance under the Equity Incentive Plan. Restricted Share Awards A summary of the shares granted to executive officers that have not fully vested pursuant to the Equity Incentive Plan as of September 30, 2016 is as follows: Award Type Award Date Total Shares Granted Vested as of September 30, 2016 2014 Time-based Awards 1/31/2014 48,213 32,142 2014 Performance-based Awards 1/31/2014 38,805 12,935 2015 Time-based Awards 1/30/2015 40,161 13,387 2015 Performance-based Awards 1/30/2015 36,144 — 2015 Time-based Awards 6/1/2015 8,949 2,983 Time-based shares will vest over a three -year period. The performance-based shares will be issued and vest over a three -year period only if and to the extent that long-term performance criteria established by the Board of Trustees are met and the recipient remains employed by the Company through the vesting date. The Company measures compensation expense for time-based vesting restricted share awards based upon the fair market value of its common shares at the date of grant. For the performance-based shares granted in 2014 and 2015, compensation expense is based on a valuation of $ 13.17 and $21.21 , respectively, per performance share granted, which takes into account that some or all of the awards may not vest if long-term performance criteria are not met during the vesting period. The grant date fair value of the performance awards were determined using a Monte Carlo simulation method with the following assumptions: Performance Award Risk Free Interest Grant Date Volatility Dividend Yield Rate 1/31/2014 27% —% 0.71% 1/30/2015 29% —% 0.84%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 A summary of the Company’s restricted share awards for the nine months ended September 30, 2016 and the year ended December 31, 2015 is as follows: Nine Months Ended Year Ended September 30, 2016 December 31, 2015 Number of Shares Weighted - Average Grant Date Fair Value Number of Shares Weighted - Average Grant Date Fair Value Non-vested at beginning of the period 170,480 $ 21.38 179,641 $ 14.92 Granted — — 85,254 26.59 Vested (59,655 ) 20.14 (94,415 ) 13.80 Non-vested at end of the period 110,825 $ 22.05 170,480 $ 21.38 As of September 30, 2016 and December 31, 2015 , there were $1,168 and $2,131 , respectively, of unrecognized compensation costs related to restricted share awards. As of September 30, 2016 , these costs were expected to be recognized over a weighted–average period of approximately 1.2 years . For the three months ended September 30, 2016 and 2015 , the Company recognized approximately $316 and $413 , respectively, and for the nine months ended September 30, 2016 and 2015 , the Company recognized approximately $963 and $1,182 , respectively, of expense related to the restricted share awards. This expense is included in general and administrative expenses in the accompanying consolidated statements of operations. Long-Term Incentive Plan Units The Company recorded $319 and $197 in compensation expense related to the LTIP units for the three months ended September 30, 2016 and 2015 , respectively, and $916 and $509 in compensation expense related to the LTIP units for the nine months ended September 30, 2016 and 2015 , respectively. As of September 30, 2016 and December 31, 2015 , there was $2,903 and $2,166 , respectively, of total unrecognized compensation cost related to LTIP units. This cost is expected to be recognized over approximately 2.4 years , which represents the weighted average remaining vesting period of the LTIP units. Upon the closing of the Company's equity offering on September 30, 2013, the Company determined that a revaluation event occurred, as defined in the Internal Revenue Code of 1986, as amended, and 26,250 LTIP units awarded in 2010 and held by one of the officers of the Company had achieved full parity with the common units of the Operating Partnership with respect to liquidating distributions and all other purposes. 100% of these units have vested as of September 30, 2016 . As of June 4, 2014, the Company determined that a revaluation event occurred, as defined in the Internal Revenue Code of 1986, as amended, and 231,525 LTIP units awarded in 2010 and held by two other officers of the Company had achieved full parity with the common units of the Operating Partnership with respect to liquidating distributions and all other purposes. As of September 30, 2016 , 100% of these units have vested. Accordingly, these LTIP units awarded in 2010 are allocated their pro-rata share of the Company's net income. On June 1, 2015, the Company's Operating Partnership granted 183,300 Class A Performance LTIP units, as recommended by the Compensation Committee of the Board (the “Compensation Committee”), pursuant to a long-term, multi-year performance plan (the “Outperformance Plan”). The awards granted pursuant to the Outperformance Plan are subject to two separate performance measurements, with 60% of the award (the "Absolute Award") based solely on the Company's total shareholder return ("TSR") (the "Absolute TSR Component") and 40% of the award (the "Relative Award") measured by the Company's TSR (the "Relative TSR Component") relative to the other companies (the "Index Companies") that were constituents of the SNL US REIT Hotel Index (the "Index") during the entire measurement period. Under the Absolute TSR Component, 37.5% of the Absolute Award is earned if the Company achieves a 25% TSR over the measurement period. That percentage increases on a linear basis with the full Absolute Award being earned at a 50% TSR over the measurement period. For TSR performance below 25% , no portion of the Absolute Award will be earned. Under the Relative TSR Component, 37.5% of the Relative Award is earned if the Company is at the 50th percentile of the Index Companies at the end of the measurement period. That percentage increases on a linear basis with the full Relative Award earned if the Company is at the 75th percentile of the Index Companies at the end of the measurement period. If the Company is below the 50th percentile of the Index Companies at the end of the measurement period, no portion of the Relative Award will be earned. Compensation expense is based on an estimated value of $14.13 per Class A Performance LTIP unit, which takes into account that some or all of the awards may not vest if long-term performance criteria are not met during the vesting period. Awards earned under the Outperformance Plan will vest 50% at the end of the three -year measurement period on June 1, 2018 and 25% each on the one-year and two-year anniversaries of the end of the three-year measurement period, or June 1, 2019 and 2020, respectively, and provided that the recipient remains employed by the Company through the vesting dates. In the event of a Change in Control (as defined in the executive officers’ employment agreements), Outperformance Plan awards will be earned contingent upon the attainment of a pro rata TSR hurdle for the Absolute Award and achievement of the relative TSR percentile for the Relative Award based upon the in-place formula and using the Change of Control as the end of measurement period. Vesting continues to apply to awards earned upon a Change of Control, subject to full acceleration upon termination without cause or resignation for good reason within 18 months of the Change of Control.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Time-Based Equity Incentive Awards On January 28, 2016, the Company’s Operating Partnership, upon the recommendation of the Compensation Committee, granted 72,966 time-based awards (the “2016 Time-Based LTIP Unit Award”). The grants were made pursuant to award agreements that provide for time-based vesting (the "LTIP Unit Time-Based Vesting Agreement"). The 2016 Time-Based LTIP Unit Awards will vest ratably on each of January 28, 2017, January 28, 2018 and January 28, 2019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and to vote the LTIP Units that comprise the 2016 Time-Based LTIP Unit Awards. Compensation expense is based on an estimated value of $16.69 per 2016 Time-Based LTIP Unit Award. Performance-Based Equity Incentive Awards On January 28, 2016, the Company’s Operating Partnership, upon the recommendation of the Compensation Committee, also granted 39,285 performance-based awards (the "2016 Performance-Based LTIP Unit Awards"). The grants were made pursuant to award agreements that provide for performance-based vesting (the "LTIP Unit Performance-Based Vesting Agreement"). The 2016 Performance-Based LTIP Unit Awards are comprised of Class A Performance LTIP Units of the Operating Partnership (“Class A Performance LTIP Units”) that will vest only if and to the extent that (i) the Company achieves certain long-term performance criteria established by the Compensation Committee and set forth in the LTIP Unit Performance-Based Vesting Agreement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1.09 per 2016 Performance-Based LTIP Unit Awards, which takes into account that some or all of the awards may not vest if long-term performance criteria are not met during the vesting period. The 2016 Performance-Based LTIP Unit Awards shall vest based on the following: (a) The number of Class A Performance LTIP Units that most nearly equals (but does not exceed) one-third of the Class A Performance LTIP Units issued pursuant to such 2016 Performance-Based LTIP Unit Award shall vest on January 28, 2017, if the Total Shareholder Return for the 12-month period beginning January 28, 2016 and ending on January 27, 2017 is 8% or more. (b) The number of Class A Performance LTIP Units that most nearly equals (but does not exceed) one-third of the Class A Performance LTIP Units issued pursuant to such 2016 Performance-Based LTIP Unit Award shall vest on January 28, 2018, if the Total Shareholder Return for the 12-month period beginning January 28, 2017 and ending on January 27, 2018 is 8% or more. (c) The number of Class A Performance LTIP Units that most nearly equals (but does not exceed) one-third of the Class A Performance LTIP Units issued pursuant to such 2016 Performance-Based LTIP Unit Award shall vest on January 28, 2019, if the Total Shareholder Return for the 12-month period beginning January 28, 2018 and ending on January 27, 2019 is 8% or more. (d) All of the Class A Performance LTIP Units issued pursuant to such 2016 Performance-Based LTIP Unit Award (less any Class A Performance LTIP Units that previously vested under paragraphs (a), (b) or (c) above), shall vest on January 28, 2019, if the average Total Shareholder Return for the 36-month period ending on January 27, 2019 is 8% or more. For purposes of the 2016 Performance-Based LTIP Unit Awards, "Total Shareholder Return" means, with respect to the measurement periods described in paragraphs (a), (b), (c) and (d) above, the total percentage return per common share of the Company based on the closing price of the Company’s common shares on the New York Stock Exchange (“NYSE”) on the last trading day immediately preceding the first day of the applicable measurement period compared to the closing price of the Company’s common shares on the NYSE on the last trading day of such measurement period and assuming contemporaneous reinvestment in Company common shares of all dividends and other distributions at the closing price of the Company’s common shares on the date such dividend or other distribution was paid. A holder of a Class A Performance LTIP Unit will generally (i) only be entitled, during the period prior to the vesting of such Class A Performance LTIP Unit, to receive 10% of the distributions made on a common unit of limited partnership interest (“Common Unit”) in the Operating Partnership (the “Pre-Vesting Distributions”), and (ii) be entitled, upon the vesting of such Class A Performance LTIP Unit, to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In addition, prior to the vesting of a Class A Performance LTIP Unit, the holder of such Class A Performance LTIP Unit will not be entitled to vote on such Class A Performance LTIP Unit. The LTIP units' fair value was determined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reaching the assumptions of uncertainty included discounts for illiquidity; expectations for future dividends; limited or no operations history as of the date of the grant; significant dependency on the efforts and services of our executive officers and other key members of management to implement the Company's business plan; available acquisition opportunities; and economic environment and conditions. The grant date fair value of the performance LTIP awards were determined using a Monte Carlo simulation method with the following assumptions (based on the three-year risk free U.S. Treasury yield over the measurement period of the LTIP awards): Grant Date Volatility Dividend Yield Risk Free Interest Rate Discount Outperformance Plan 6/1/2015 26% 4.5% 0.95% —% 2016 Time-Based LTIP Unit Awards 1/28/2016 28% —% 0.79% 7.5% 2016 Performance-Based LTIP Unit Awards 1/28/2016 30% 5.8% 1.13% —%</t>
  </si>
  <si>
    <t>Commitments and Contingencies</t>
  </si>
  <si>
    <t>Commitments and Contingencies Disclosure [Abstract]</t>
  </si>
  <si>
    <t>Commitments and Contingencies Litigation The nature of the operations of the Company's hotels exposes those hotels, the Company and the Operating Partnership to the risk of claims and litigation in the normal course of their business. The Company is not presently subject to any material litigation nor, to the Company’s knowledge, is any material litigation threatened against the Company or its properties. Hotel Ground Rent The Altoona hotel is subject to a ground lease with an expiration date of April 30, 2029 with an extension option of up to 12 additional terms of five years each. Monthly payments are determined by the quarterly average room occupancy of the hotel. Rent is equal to approximately $8 per month when monthly occupancy is less than 85% and can increase up to approximately $20 per month if occupancy is 100% , with minimum rent increased by two and one-half percent ( 2.5% ) on an annual basis. The Gaslamp hotel is subject to a ground lease with an expiration date of January 31, 2065 with an extension option of up to three additional terms of ten years each. Monthly payments are currently $40 per month and increase 10% every five years. The hotel is subject to supplemental rent payments annually calculated as 5% of gross revenues during the applicable lease year, minus 12 times the monthly base rent scheduled for the lease year. The New Rochelle Residence Inn is subject to an air rights lease and garage lease that each expire on December 1, 2104 .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Rent for 2016 is equal to approximately $27 per quarter. The Marina del Rey hotel is subject to a ground lease with an expiration date of December 31, 2067 . Minimum monthly payments are currently $43 per month and a percentage rent payment less the minimum rent is due in arrears equal to 5% to 25% of gross income based on the type of income received. The Company entered into a new corporate office lease in September 2015. The lease is for a term of 11 years and includes a 12 -month rent abatement period and certain tenant improvement allowances. The Company shares the space with related parties and is reimbursed for the pro-rata share of rentable space occupied by the related parties. Future minimum rental payments under the terms of all non-cancellable operating ground leases and the office lease under which the Company is the lessee are expensed on a straight-line basis regardless of when payments are due. The following is a schedule of the minimum future payments required under the ground, air rights, garages leases and office lease as of September 30, 2016 , for the remainder of 2016 and for each of the next four calendar years and thereafter (in thousands): Ground Leases Office Lease Amount 2016 (remaining three months) $ 303 $ 174 2017 1,215 745 2018 1,217 772 2019 1,220 792 2020 1,267 812 Thereafter 70,727 4,995 Total $ 75,949 $ 8,290 Management Agreements The management agreements with Concord have an initial ten -year term that expire on February 28, 2017 and will renew automatically for successive one -year terms unless terminated by the TRS lessee or the manager by written notice to the other party no later than 90 days prior to the then current term’s expiration date. The management agreements may be terminated for cause, including the failure of the managed hotel to meet specified operating performance levels. If the Company were to terminate the management agreements during the first nine years of the term, other than for breach or default by the manager, the Company would be responsible for paying termination fees to the manager. The management agreements with IHM have an initial term of five years and automatically renew for two five -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The Company did not enter into any new management agreements during the three and nine months ended September 30, 2016 . Upon renewal in July 2016, five management agreements were amended to be consistent with the remainder of the hotel portfolio as follows: Property Residence Inn Garden Grove Residence Inn San Diego Residence Inn San Antonio Residence Inn Vienna Residence Inn Washington D.C. Original Management Fee 2.5 % 2.5 % 2.5 % 2.5 % 2.5 % Amended Management Fee 3.0 % 3.0 % 3.0 % 3.0 % 3.0 % Original Monthly Accounting Fee 1,000 1,000 1,000 1,000 1,000 Amended Monthly Accounting Fee 1,200 1,200 1,200 1,200 1,200 Original Monthly Revenue Management Fee — — — — — Amended Monthly Revenue Management Fee 1,000 1,000 1,000 1,000 1,000 Management fees totaled approximately $2,558 and $2,588 , respectively, for the three months ended September 30, 2016 and 2015 , respectively, and approximately $7,171 and $6,601 , respectively for the nine months ended September 30, 2016 and 2015 . Franchise Agreements The fees associated with the franchise agreements are calculated on the specified percentage of the hotel's gross room revenue. The Company did not enter into any new franchise agreements during the three and nine months ended September 30, 2016 . Franchise and marketing fees totaled approximately $6,157 and $6,092 , respectively, for the three months ended September 30, 2016 and 2015 and approximately $17,293 and $16,146 , respectively, for the nine months ended September 30, 2016 and 2015 .</t>
  </si>
  <si>
    <t>Related Party Transactions</t>
  </si>
  <si>
    <t>Related Party Transactions [Abstract]</t>
  </si>
  <si>
    <t>Related Party Transactions Mr. Fisher owns 51% of IHM and affiliates of NorthStar Asset Management Group, Inc. own 45% . As of September 30, 2016 , the Company had hotel management agreements with IHM to manage 36 of its wholly owned hotels. As of September 30, 2016 , all 47 hotels owned by the NewINK JV and 34 of the 48 hotels owned by the Inland JV are managed by IHM. Hotel management, revenue management and accounting fees paid to IHM for the hotels owned by the Company for the three months ended September 30, 2016 and 2015 were $2,497 and $2,512 , respectively, and for the nine months ended September 30, 2016 and 2015 were $6,992 and $6,387 , respectively. At September 30, 2016 and December 31, 2015 , the amounts due to IHM were $1,085 and $998 , respectively. Cost reimbursements from unconsolidated real estate entities revenue represent reimbursements of costs incurred on behalf of the NewINK JV, Inland JV and an entity, Castleblack Owner Holding, LLC ("Castleblack"), which is 97.5% owned by affiliates of NorthStar and 2.5% owned by Mr. Fisher. These costs relate primarily to corporate payroll costs at the NewINK JV and Inland JV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 Various shared office expenses and rent are paid by the Company and allocated to the NewINK JV, the Inland JV, Castleblack and IHM based on the amount of square footage occupied by each entity. Insurance expense for medical, workers compensation and general liability are paid by the NewINK JV and allocated back to the hotel properties or applicable entity.</t>
  </si>
  <si>
    <t>Summary of Significant Accounting Policies (Policies)</t>
  </si>
  <si>
    <t>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IE of the Company. As the Operating Partnership is already consolidated in the financial statements of the Company, the identification of this entity as a VIE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are evaluating the effect that ASU 2014-09 will have on our consolidated financial statements and related disclosures. We have not yet selected a transition method nor have we determined the effect of the standard on our consolidated financial statements. In August 2014, the FASB issued ASU 2014-15, Disclosure of Uncertainties about an Entities Ability to Continue as a Going Concern, which requires management to perform interim and annual assessments of an entity'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for the annual period ending December 31, 2016 and will not have an impact on our consolidated financial statements.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On F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solidated financial statements. In August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is permitted. We are evaluating the impact the adoption of ASU 2016-15 will have on our consolidated financial statements.</t>
  </si>
  <si>
    <t>Basis of Presentation</t>
  </si>
  <si>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5 , which are included in the Company’s Annual Report on Form 10-K for the fiscal year ended December 31, 2015 .</t>
  </si>
  <si>
    <t>Reclassifications</t>
  </si>
  <si>
    <t>Reclassifications Certain prior period amounts in the consolidated financial statements have been reclassified to conform to be comparable to the current period presentation. The reclassification did not have any impact on the previously reported income or equity.</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Acquisition of Hotel Properties (Tables)</t>
  </si>
  <si>
    <t>Revenue and Operating Income of New Hotels Acquired</t>
  </si>
  <si>
    <t>The amount of revenue and operating income from hotels acquired in 2015 from their respective date of acquisition through September 30, 2016 is as follows (in thousands): For the three months ended September 30, For the nine months ended September 30, 2016 2015 2016 2015 Revenue Operating Income Revenue Operating Income Revenue Operating Income Revenue Operating Income Residence Inn San Diego Gaslamp $ 4,231 $ 2,355 $ 4,082 $ 2,256 $ 11,672 $ 6,115 $ 9,214 $ 5,278 Residence Inn Dedham, MA 1,144 589 991 604 3,114 1,492 991 604 Residence Inn Ft. Lauderdale, FL 1,290 449 521 104 4,974 2,293 521 104 Hilton Garden Inn Marina del Rey, CA 2,948 1,525 350 258 8,080 4,135 350 255 Total $ 9,613 $ 4,918 $ 5,944 $ 3,222 $ 27,840 $ 14,035 $ 11,076 $ 6,241</t>
  </si>
  <si>
    <t>Pro Forma Financial Information</t>
  </si>
  <si>
    <t>The following condensed pro forma financial information presents the unaudited results of operations for the three and nine months ended September 30, 2015 . There were no hotels acquired in 2016 . The hotels acquired in 2015 are presented as if the acquisitions had taken place on January 1, 2014. Supplemental pro forma earnings were adjusted to exclude $586 and $836 , respectively, of acquisition costs incurred in the three and nine months ended September 30, 2015 and include these acquisition costs in 2014.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three months ended For the nine months ended September 30, September 30, 2015 2015 Pro forma total revenue $ 81,660 $ 225,359 Pro forma net income $ 15,057 $ 31,398 Pro forma income per share: Basic $ 0.39 $ 0.82 Diluted $ 0.39 $ 0.81 Weighted average Common Shares Outstanding Basic 38,307,382 38,293,704 Diluted 38,768,638 38,726,998</t>
  </si>
  <si>
    <t>Investment in Hotel Properties (Tables)</t>
  </si>
  <si>
    <t>Investment in hotel properties as of September 30, 2016 and December 31, 2015 consisted of the following (in thousands): September 30, 2016 December 31, 2015 Land and improvements $ 274,543 $ 274,543 Building and improvements 1,037,645 1,031,649 Furniture, fixtures and equipment 50,586 63,542 Renovations in progress 14,484 8,829 1,377,258 1,378,563 Less: accumulated depreciation (137,103 ) (120,111 ) Investment in hotel properties, net $ 1,240,155 $ 1,258,452</t>
  </si>
  <si>
    <t>Investment in Unconsolidated Entities (Tables)</t>
  </si>
  <si>
    <t>Schedule of Equity Method Investments [Line Items]</t>
  </si>
  <si>
    <t>Schedule Of Income From Joint Venture Table</t>
  </si>
  <si>
    <t>The following table sets forth the combined components of net income (loss), including the Company’s share, related to the NewINK JV and Inland JV (the Torrance JV is not material) for the three and nine months ended September 30, 2016 and 2015 (in thousands): For the three months ended For the nine months ended September 30, September 30, 2016 2015 2016 2015 Revenue $ 132,991 $ 135,092 $ 372,251 $ 374,760 Total hotel operating expenses 75,948 75,612 218,400 215,999 Operating income $ 57,043 $ 59,480 $ 153,851 $ 158,761 Net income (loss) from continuing operations $ 8,794 $ 12,447 $ 8,673 $ 19,560 Net income (loss) $ 8,794 $ 12,447 $ 8,673 $ 19,560 Income (loss) allocable to the Company $ 901 $ 1,267 $ 896 $ 1,984 Basis difference adjustment 150 150 450 450 Total income from unconsolidated real estate entities attributable to the Company $ 1,051 $ 1,417 $ 1,346 $ 2,434</t>
  </si>
  <si>
    <t>Torrance Joint Venture</t>
  </si>
  <si>
    <t>Additional Cash Flow Information Table</t>
  </si>
  <si>
    <t xml:space="preserve">During the three and nine months ended September 30, 2016 and 2015 , the Company received cash distributions from the Torrance JV as follows (in thousands): For the three months ended For the nine months ended September 30, September 30, 2016 (1) 2015 2016 (1) 2015 Cash generated from other activities and excess cash $ — $ 140 $ — $ 185 Total $ — $ 140 $ — $ 185 (1) The Company sold its 5% interest in the Torrance JV in December 2015. </t>
  </si>
  <si>
    <t>NewINK Joint Venture</t>
  </si>
  <si>
    <t>During the three and nine months ended September 30, 2016 and 2015 , the Company received cash distributions from the NewINK JV as follows (in thousands): For the three months ended For the nine months ended September 30, September 30, 2016 2015 2016 2015 Cash generated from other activities and excess cash $ 1,542 $ 2,107 $ 4,111 $ 4,599 Total $ 1,542 $ 2,107 $ 4,111 $ 4,599</t>
  </si>
  <si>
    <t>Inland Joint Venture</t>
  </si>
  <si>
    <t>During the three and nine months ended September 30, 2016 and 2015 , the Company received cash distributions from the Inland JV as follows (in thousands): For the three months ended For the nine months ended September 30, September 30, 2016 2015 2016 2015 Cash generated from other activities and excess cash $ 1,000 $ 1,000 $ 2,500 $ 2,395 Total $ 1,000 $ 1,000 $ 2,500 $ 2,395</t>
  </si>
  <si>
    <t>Debt (Tables)</t>
  </si>
  <si>
    <t>Components of Mortgage Debt</t>
  </si>
  <si>
    <t>Mortgage debt consisted of the following (dollars in thousands): Collateral Interest Rate Maturity Date 9/30/16 Balance Outstanding on Loan as of September 30, 2016 December 31, Senior Unsecured Revolving Credit Facility (1) 2.69 % November 25, 2019 $ — $ 53,000 $ 65,580 Courtyard by Marriott Altoona, PA (2) 5.96 % April 1, 2016 9,812 — 5,954 Residence Inn by Marriott New Rochelle, NY 5.75 % September 1, 2021 20,330 14,232 14,496 Residence Inn by Marriott San Diego, CA 4.66 % February 6, 2023 44,804 29,163 29,555 Homewood Suites by Hilton San Antonio, TX 4.59 % February 6, 2023 33,362 16,654 16,880 Residence Inn by Marriott Vienna, VA 4.49 % February 6, 2023 31,087 22,808 23,124 Courtyard by Marriott Houston, TX 4.19 % May 6, 2023 30,876 18,852 19,123 Hyatt Place Pittsburgh, PA 4.65 % July 6, 2023 35,936 22,968 23,268 Residence Inn by Marriott Bellevue, WA 4.97 % December 6, 2023 69,688 46,388 46,907 Residence Inn by Marriott Garden Grove, CA 4.79 % April 6, 2024 40,751 33,800 34,000 Residence Inn by Marriott Silicon Valley I, CA 4.64 % July 1, 2024 83,982 64,800 64,800 Residence Inn by Marriott Silicon Valley II, CA 4.64 % July 1, 2024 91,958 70,700 70,700 Residence Inn by Marriott San Mateo, CA 4.64 % July 1, 2024 66,138 48,600 48,600 Residence Inn by Marriott Mountain View, CA 4.64 % July 6, 2024 57,234 37,900 37,900 SpringHill Suites by Marriott Savannah, GA 4.62 % July 6, 2024 37,648 30,000 30,000 Hilton Garden Inn Marina del Rey, CA 4.68 % July 6, 2024 43,452 22,240 22,510 Homewood Suites by Hilton Billerica, MA 4.32 % December 6, 2024 11,606 16,225 16,225 Homewood Suites by Hilton Carlsbad CA 4.32 % December 6, 2024 29,838 19,950 19,950 Hampton Inn &amp; Suites Houston Medical Center, TX 4.25 % January 6, 2025 15,005 18,300 18,300 Total debt before unamortized debt issue costs $ 753,507 $ 586,580 $ 607,872 Unamortized mortgage debt issue costs (2,345 ) (2,669 ) Total debt outstanding $ 584,235 $ 605,203 (1) The interest rate for the senior unsecured revolving credit facility is variable and based on either LIBOR plus an applicable margin ranging from 1.55% to 2.3% , or prime plus an applicable margin of 0.55% to 1.3% . (2) On January 4, 2016 , the Company paid off the loan secured by the Courtyard by Marriott Altoona, PA hotel, due April 1, 2016 .</t>
  </si>
  <si>
    <t>Future Scheduled Principal Payments of Debt Obligations</t>
  </si>
  <si>
    <t>Future scheduled principal payments of debt obligations as of September 30, 2016 , for the current year and each of the next four calendar years and thereafter are as follows (in thousands): Amount 2016 (remaining three months) $ 1,184 2017 4,302 2018 5,374 2019 60,340 2020 9,899 Thereafter 505,481 Total debt before unamortized debt issue costs $ 586,580 Unamortized mortgage debt issue costs (2,345 ) Total debt outstanding $ 584,235</t>
  </si>
  <si>
    <t>Income Taxes (Tables)</t>
  </si>
  <si>
    <t>Components of Income Tax Expense</t>
  </si>
  <si>
    <t>The components of income tax expense for the following periods are as follows (in thousands): For the three months ended For the nine months ended September 30, September 30, 2016 2015 2016 2015 Federal $ (10 ) $ 212 $ 142 $ 228 State (2 ) 62 25 71 Tax expense (benefit) $ (12 ) $ 274 $ 167 $ 299</t>
  </si>
  <si>
    <t>Dividends Declared and Paid (Tables)</t>
  </si>
  <si>
    <t>The dividends and distributions were as follows: Record Date Payment Date Common share distribution amount LTIP unit distribution amount January 1/29/2016 2/26/2016 $ 0.10 $ 0.10 February 2/29/2016 3/25/2016 0.10 0.10 March 3/31/2016 4/29/2016 0.11 0.11 1st Quarter 2016 $ 0.31 $ 0.31 April 4/29/2016 5/27/2016 $ 0.11 $ 0.11 May 5/31/2016 6/24/2016 0.11 0.11 June 6/30/2016 7/29/2016 0.11 $ 0.11 2nd Quarter 2016 $ 0.33 $ 0.33 July 7/29/2016 8/26/2016 $ 0.11 $ 0.11 August 8/31/2016 9/30/2016 0.11 0.11 September 9/30/2016 10/28/2016 0.11 0.11 3rd Quarter 2016 $ 0.33 $ 0.33 Total 2016 $ 0.97 $ 0.97</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 For the three months ended For the nine months ended September 30, September 30, 2016 2015 2016 2015 Numerator: Net income attributable to common shareholders $ 13,355 $ 14,315 $ 28,823 $ 28,476 Dividends paid on unvested shares and units (48 ) (55 ) (141 ) (107 ) Net income attributable to common shareholders $ 13,307 $ 14,260 $ 28,682 $ 28,369 Denominator: Weighted average number of common shares - basic 38,307,382 38,212,028 38,293,704 37,818,340 Effect of dilutive securities: Unvested shares 461,256 402,332 433,294 403,600 Weighted average number of common shares - diluted 38,768,638 38,614,360 38,726,998 38,221,940 Basic income per Common Share: Net income attributable to common shareholders per weighted average basic common share $ 0.35 $ 0.37 $ 0.75 $ 0.75 Diluted income per Common Share: Net income attributable to common shareholders per weighted average diluted common share $ 0.34 $ 0.37 $ 0.74 $ 0.74</t>
  </si>
  <si>
    <t>Equity Incentive Plan (Tables)</t>
  </si>
  <si>
    <t>Summary of Restricted Share Awards</t>
  </si>
  <si>
    <t>A summary of the shares granted to executive officers that have not fully vested pursuant to the Equity Incentive Plan as of September 30, 2016 is as follows: Award Type Award Date Total Shares Granted Vested as of September 30, 2016 2014 Time-based Awards 1/31/2014 48,213 32,142 2014 Performance-based Awards 1/31/2014 38,805 12,935 2015 Time-based Awards 1/30/2015 40,161 13,387 2015 Performance-based Awards 1/30/2015 36,144 — 2015 Time-based Awards 6/1/2015 8,949 2,983 A summary of the Company’s restricted share awards for the nine months ended September 30, 2016 and the year ended December 31, 2015 is as follows: Nine Months Ended Year Ended September 30, 2016 December 31, 2015 Number of Shares Weighted - Average Grant Date Fair Value Number of Shares Weighted - Average Grant Date Fair Value Non-vested at beginning of the period 170,480 $ 21.38 179,641 $ 14.92 Granted — — 85,254 26.59 Vested (59,655 ) 20.14 (94,415 ) 13.80 Non-vested at end of the period 110,825 $ 22.05 170,480 $ 21.38</t>
  </si>
  <si>
    <t>Schedule of Share-based Payment Award, Valuation Assumptions</t>
  </si>
  <si>
    <t>The grant date fair value of the performance LTIP awards were determined using a Monte Carlo simulation method with the following assumptions (based on the three-year risk free U.S. Treasury yield over the measurement period of the LTIP awards): Grant Date Volatility Dividend Yield Risk Free Interest Rate Discount Outperformance Plan 6/1/2015 26% 4.5% 0.95% —% 2016 Time-Based LTIP Unit Awards 1/28/2016 28% —% 0.79% 7.5% 2016 Performance-Based LTIP Unit Awards 1/28/2016 30% 5.8% 1.13% —% The grant date fair value of the performance awards were determined using a Monte Carlo simulation method with the following assumptions: Performance Award Risk Free Interest Grant Date Volatility Dividend Yield Rate 1/31/2014 27% —% 0.71% 1/30/2015 29% —% 0.84%</t>
  </si>
  <si>
    <t>Commitments and Contingencies (Tables)</t>
  </si>
  <si>
    <t>Minimum Future Obligation Payments Required Under Ground Leases</t>
  </si>
  <si>
    <t>The following is a schedule of the minimum future payments required under the ground, air rights, garages leases and office lease as of September 30, 2016 , for the remainder of 2016 and for each of the next four calendar years and thereafter (in thousands): Ground Leases Office Lease Amount 2016 (remaining three months) $ 303 $ 174 2017 1,215 745 2018 1,217 772 2019 1,220 792 2020 1,267 812 Thereafter 70,727 4,995 Total $ 75,949 $ 8,290</t>
  </si>
  <si>
    <t>Schedule Of Management Agreement Terms</t>
  </si>
  <si>
    <t>Upon renewal in July 2016, five management agreements were amended to be consistent with the remainder of the hotel portfolio as follows: Property Residence Inn Garden Grove Residence Inn San Diego Residence Inn San Antonio Residence Inn Vienna Residence Inn Washington D.C. Original Management Fee 2.5 % 2.5 % 2.5 % 2.5 % 2.5 % Amended Management Fee 3.0 % 3.0 % 3.0 % 3.0 % 3.0 % Original Monthly Accounting Fee 1,000 1,000 1,000 1,000 1,000 Amended Monthly Accounting Fee 1,200 1,200 1,200 1,200 1,200 Original Monthly Revenue Management Fee — — — — — Amended Monthly Revenue Management Fee 1,000 1,000 1,000 1,000 1,000</t>
  </si>
  <si>
    <t>Organization - Additional Information (Details)</t>
  </si>
  <si>
    <t>Jan. 27, 2015USD ($)shares</t>
  </si>
  <si>
    <t>Jan. 31, 2014USD ($)</t>
  </si>
  <si>
    <t>Sep. 30, 2016USD ($)HotelRoomstate</t>
  </si>
  <si>
    <t>Sep. 30, 2016USD ($)HotelRoomstate$ / sharesshares</t>
  </si>
  <si>
    <t>Dec. 31, 2015Room</t>
  </si>
  <si>
    <t>Dec. 30, 2015</t>
  </si>
  <si>
    <t>Dec. 31, 2014HotelRoom</t>
  </si>
  <si>
    <t>Nov. 17, 2014</t>
  </si>
  <si>
    <t>Jun. 30, 2014HotelRoom</t>
  </si>
  <si>
    <t>Jun. 09, 2014</t>
  </si>
  <si>
    <t>Apr. 17, 2013Room</t>
  </si>
  <si>
    <t>Subsidiary, Sale of Stock [Line Items]</t>
  </si>
  <si>
    <t>Shares issued (in shares) | shares</t>
  </si>
  <si>
    <t>Proceeds from issuance of common stock, net of issuance costs | $</t>
  </si>
  <si>
    <t>Percentage of common units of limited partnership owned</t>
  </si>
  <si>
    <t>100.00%</t>
  </si>
  <si>
    <t>Number of hotels in ownership by Company (in hotels)</t>
  </si>
  <si>
    <t>Aggregate number of rooms in hotels (in rooms) | Room</t>
  </si>
  <si>
    <t>Number of states in which hotels are owned (in states) | state</t>
  </si>
  <si>
    <t>Initial term of each TRS lease</t>
  </si>
  <si>
    <t>5 years</t>
  </si>
  <si>
    <t>Indirect ownership in the leased hotels</t>
  </si>
  <si>
    <t>10.30%</t>
  </si>
  <si>
    <t>10.00%</t>
  </si>
  <si>
    <t>Number of hotels acquired (in hotels)</t>
  </si>
  <si>
    <t>Inland Joint Venture | Island Hospitality Management Inc.</t>
  </si>
  <si>
    <t>Number of hotels managed by related party (in hotels)</t>
  </si>
  <si>
    <t>Inland Joint Venture | Marriott International, Inc.</t>
  </si>
  <si>
    <t>Torrance Joint Venture | Cerberus Capital Management</t>
  </si>
  <si>
    <t>5.00%</t>
  </si>
  <si>
    <t>Island Hospitality Management Inc.</t>
  </si>
  <si>
    <t>Ownership percentage in related party owned by the company's chairman</t>
  </si>
  <si>
    <t>51.00%</t>
  </si>
  <si>
    <t>Ownership percentage in related party owned by third party</t>
  </si>
  <si>
    <t>45.00%</t>
  </si>
  <si>
    <t>Concord Hospitality Enterprises</t>
  </si>
  <si>
    <t>Minority Interest In Joint Venture Rooms | Cerberus Capital Management</t>
  </si>
  <si>
    <t>Indirectly Owned Interest In Joint Venture Hotels</t>
  </si>
  <si>
    <t>Over-Allotment Option</t>
  </si>
  <si>
    <t>ATM Plan</t>
  </si>
  <si>
    <t>Stock purchase plan, authorized amount | $</t>
  </si>
  <si>
    <t>Stock purchase plan, average price per share (in dollars per share) | $ / shares</t>
  </si>
  <si>
    <t>Stock purchase plan, remaining authorized repurchase amount | $</t>
  </si>
  <si>
    <t>DRSP Plan</t>
  </si>
  <si>
    <t>Acquisition of Hotel Properties - Additional Information (Details) - USD ($) $ in Thousands</t>
  </si>
  <si>
    <t>Business Acquisition [Line Items]</t>
  </si>
  <si>
    <t>Acquisition costs incurred</t>
  </si>
  <si>
    <t>Recent Acquisitions</t>
  </si>
  <si>
    <t>Acquisition of Hotel Properties - Revenue and Operating Income (Details) - USD ($) $ in Thousands</t>
  </si>
  <si>
    <t>Revenue</t>
  </si>
  <si>
    <t>Operating Income</t>
  </si>
  <si>
    <t>Residence Inn San Diego Gaslamp</t>
  </si>
  <si>
    <t>Residence Inn Dedham, MA</t>
  </si>
  <si>
    <t>Residence Inn Ft. Lauderdale, FL</t>
  </si>
  <si>
    <t>Hilton Garden Inn Marina del Rey, CA</t>
  </si>
  <si>
    <t>Acquisition of Hotel Properties - Pro Forma Financial Information (Details) - USD ($) $ / shares in Units, $ in Thousands</t>
  </si>
  <si>
    <t>Pro forma total revenue</t>
  </si>
  <si>
    <t>Pro forma net income</t>
  </si>
  <si>
    <t>Pro forma income per share:</t>
  </si>
  <si>
    <t>Basic (in dollars per share)</t>
  </si>
  <si>
    <t>Diluted (in dollars per share)</t>
  </si>
  <si>
    <t>Weighted average Common Shares Outstanding</t>
  </si>
  <si>
    <t>Business Acquisition, Pro Forma Weighted Average Number of Shares Outstanding, Basic</t>
  </si>
  <si>
    <t>Business Acquisition, Pro Forma Weighted Average Number of Shares Outstanding, Diluted</t>
  </si>
  <si>
    <t>Allowance for Doubtful Accounts - Additional Information (Details) - USD ($) $ in Thousands</t>
  </si>
  <si>
    <t>Investment in Hotel Properties (Details) - USD ($) $ in Thousands</t>
  </si>
  <si>
    <t>Land and improvements</t>
  </si>
  <si>
    <t>Building and improvements</t>
  </si>
  <si>
    <t>Furniture, fixtures and equipment</t>
  </si>
  <si>
    <t>Renovations in progress</t>
  </si>
  <si>
    <t>Investment in hotel properties, at cost</t>
  </si>
  <si>
    <t>Less: accumulated depreciation</t>
  </si>
  <si>
    <t>Investment in Unconsolidated Entities - Additional Information (Details) $ in Thousands</t>
  </si>
  <si>
    <t>Dec. 30, 2015USD ($)Room</t>
  </si>
  <si>
    <t>Dec. 31, 2015USD ($)Room</t>
  </si>
  <si>
    <t>Sep. 30, 2016USD ($)Room</t>
  </si>
  <si>
    <t>Sep. 30, 2015USD ($)</t>
  </si>
  <si>
    <t>Dec. 31, 2014Room</t>
  </si>
  <si>
    <t>Apr. 17, 2013USD ($)Room</t>
  </si>
  <si>
    <t>Torrance Joint Venture | BRE Torrance Holdco LLC</t>
  </si>
  <si>
    <t>Proceeds from sale of equity method investments</t>
  </si>
  <si>
    <t>Equity method investment, realized gain (loss) on disposal</t>
  </si>
  <si>
    <t>Joint venture, percentage ownership by third party</t>
  </si>
  <si>
    <t>89.70%</t>
  </si>
  <si>
    <t>Difference between carrying amount and share of partners' capital</t>
  </si>
  <si>
    <t>90.00%</t>
  </si>
  <si>
    <t>Investment in joint venture</t>
  </si>
  <si>
    <t>Joint venture, ownership interest sold, percentage</t>
  </si>
  <si>
    <t>Torrance Joint Venture | Cerberus Capital Management | Torrance Joint Venture</t>
  </si>
  <si>
    <t>Investment in Unconsolidated Entities - Cash Received and Distributions from Joint Venture (Details) - USD ($) $ in Thousands</t>
  </si>
  <si>
    <t>1 Months Ended</t>
  </si>
  <si>
    <t>Cash generated from other activities and excess cash</t>
  </si>
  <si>
    <t>Investment in Unconsolidated Entities - Components of Net Loss, Including Share, Related to Joint Venture (Details) - USD ($) $ in Thousands</t>
  </si>
  <si>
    <t>Total Minority Interest Joint Ventures</t>
  </si>
  <si>
    <t>Net income (loss) from continuing operations</t>
  </si>
  <si>
    <t>Income (loss) allocable to the Company</t>
  </si>
  <si>
    <t>Basis difference adjustment</t>
  </si>
  <si>
    <t>Total income from unconsolidated real estate entities attributable to the Company</t>
  </si>
  <si>
    <t>Debt - Components of Mortgage Debt (Details) - USD ($) $ in Thousands</t>
  </si>
  <si>
    <t>Participating Mortgage Loans [Line Items]</t>
  </si>
  <si>
    <t>Carrying Value</t>
  </si>
  <si>
    <t>Total debt before unamortized debt issue costs</t>
  </si>
  <si>
    <t>Unamortized mortgage debt issue costs</t>
  </si>
  <si>
    <t>Total debt outstanding</t>
  </si>
  <si>
    <t>Senior Unsecured Revolving Credit Facility</t>
  </si>
  <si>
    <t>Interest Rate</t>
  </si>
  <si>
    <t>2.69%</t>
  </si>
  <si>
    <t>Courtyard by Marriott Altoona, PA</t>
  </si>
  <si>
    <t>5.96%</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4.68%</t>
  </si>
  <si>
    <t>Homewood Suites by Hilton Billerica, MA</t>
  </si>
  <si>
    <t>4.32%</t>
  </si>
  <si>
    <t>Homewood Suites by Hilton Carlsbad CA</t>
  </si>
  <si>
    <t>Hampton Inn &amp; Suites Houston Medical Center, TX</t>
  </si>
  <si>
    <t>4.25%</t>
  </si>
  <si>
    <t>Debt - Components of Mortgage Debt (Footnotes) (Details) - Senior Unsecured Revolving Credit Facility</t>
  </si>
  <si>
    <t>LIBOR | Minimum</t>
  </si>
  <si>
    <t>Basis spread on variable rate</t>
  </si>
  <si>
    <t>1.55%</t>
  </si>
  <si>
    <t>LIBOR | Maximum</t>
  </si>
  <si>
    <t>2.30%</t>
  </si>
  <si>
    <t>Prime Rate | Minimum</t>
  </si>
  <si>
    <t>0.55%</t>
  </si>
  <si>
    <t>Prime Rate | Maximum</t>
  </si>
  <si>
    <t>1.30%</t>
  </si>
  <si>
    <t>Debt - Additional Information (Details)</t>
  </si>
  <si>
    <t>Sep. 30, 2016USD ($)</t>
  </si>
  <si>
    <t>Dec. 31, 2015USD ($)</t>
  </si>
  <si>
    <t>Debt Instrument [Line Items]</t>
  </si>
  <si>
    <t>Outstanding borrowings under credit facility</t>
  </si>
  <si>
    <t>Consolidated fixed charge coverage ratio</t>
  </si>
  <si>
    <t>Bank covenant, fixed charge coverage ratio</t>
  </si>
  <si>
    <t>Fixed Rate Debt</t>
  </si>
  <si>
    <t>Estimated fair value of debt</t>
  </si>
  <si>
    <t>Variable rate debt</t>
  </si>
  <si>
    <t>Maximum borrowing availability under revolving credit facility</t>
  </si>
  <si>
    <t>Debt - Future Scheduled Principal Payments of Debt Obligations (Details) - USD ($) $ in Thousands</t>
  </si>
  <si>
    <t>2016 (remaining three months)</t>
  </si>
  <si>
    <t>Thereafter</t>
  </si>
  <si>
    <t>Income Taxes - Components of Income Tax Expense (Details) - USD ($) $ in Thousands</t>
  </si>
  <si>
    <t>Federal</t>
  </si>
  <si>
    <t>State</t>
  </si>
  <si>
    <t>Tax expense (benefit)</t>
  </si>
  <si>
    <t>Income Taxes - Additional Information (Details)</t>
  </si>
  <si>
    <t>Effective income tax rate</t>
  </si>
  <si>
    <t>0.57%</t>
  </si>
  <si>
    <t>1.03%</t>
  </si>
  <si>
    <t>Dividends Declared and Paid - Additional Information (Details) - $ / shares</t>
  </si>
  <si>
    <t>Aug. 31, 2016</t>
  </si>
  <si>
    <t>Jul. 29, 2016</t>
  </si>
  <si>
    <t>Jun. 30, 2016</t>
  </si>
  <si>
    <t>May 31, 2016</t>
  </si>
  <si>
    <t>Apr. 29, 2016</t>
  </si>
  <si>
    <t>Mar. 31, 2016</t>
  </si>
  <si>
    <t>Feb. 29, 2016</t>
  </si>
  <si>
    <t>Jan. 29, 2016</t>
  </si>
  <si>
    <t>Long-term incentive plan (LTIP) units, distributions per unit (in dollars per share)</t>
  </si>
  <si>
    <t>Dividends Declared and Paid - Dividend Information (Details) - $ / shares</t>
  </si>
  <si>
    <t>Common share distribution amount (in dollars per share)</t>
  </si>
  <si>
    <t>LTIP unit distribution amount (in dollars per share)</t>
  </si>
  <si>
    <t>Earnings Per Share - Reconciliation of Amounts Used in Calculating Basic and Diluted Net Income (Loss) Per Share (Details) - USD ($) $ / shares in Units, $ in Thousands</t>
  </si>
  <si>
    <t>Numerator:</t>
  </si>
  <si>
    <t>Dividends paid on unvested shares and units</t>
  </si>
  <si>
    <t>Denominator:</t>
  </si>
  <si>
    <t>Weighted average number of common shares - basic (in shares)</t>
  </si>
  <si>
    <t>Effect of dilutive securities:</t>
  </si>
  <si>
    <t>Unvested shares (in shares)</t>
  </si>
  <si>
    <t>Weighted average number of common shares - diluted (in shares)</t>
  </si>
  <si>
    <t>Basic income per Common Share:</t>
  </si>
  <si>
    <t>Net income attributable to common shareholders per weighted average basic common share (in dollars per share)</t>
  </si>
  <si>
    <t>Diluted income per Common Share:</t>
  </si>
  <si>
    <t>Net income attributable to common shareholders per weighted average diluted common share (in dollars per share)</t>
  </si>
  <si>
    <t>Equity Incentive Plan - Additional Information (Details) $ / shares in Units, $ in Thousands</t>
  </si>
  <si>
    <t>Jan. 28, 2016$ / sharesshares</t>
  </si>
  <si>
    <t>Jun. 01, 2015$ / sharesshares</t>
  </si>
  <si>
    <t>Jun. 04, 2014officershares</t>
  </si>
  <si>
    <t>Sep. 30, 2013officershares</t>
  </si>
  <si>
    <t>May 17, 2013shares</t>
  </si>
  <si>
    <t>Jan. 31, 2016shares</t>
  </si>
  <si>
    <t>Jan. 31, 2015shares</t>
  </si>
  <si>
    <t>Sep. 30, 2016USD ($)shares</t>
  </si>
  <si>
    <t>Dec. 31, 2015USD ($)$ / sharesshares</t>
  </si>
  <si>
    <t>Dec. 31, 2014$ / shares</t>
  </si>
  <si>
    <t>Share-based Compensation Arrangement by Share-based Payment Award [Line Items]</t>
  </si>
  <si>
    <t>Compensation expense valuation of performance-based shares (in dollars per share) | $ / shares</t>
  </si>
  <si>
    <t>Total unrecognized compensation cost related to LTIP Units | $</t>
  </si>
  <si>
    <t>Independent Trustees</t>
  </si>
  <si>
    <t>Common share issued as compensation for services performed (in shares)</t>
  </si>
  <si>
    <t>Number of shares authorized (in shares)</t>
  </si>
  <si>
    <t>Vesting period for share awards under equity</t>
  </si>
  <si>
    <t>3 years</t>
  </si>
  <si>
    <t>2010 Equity Incentive Plan</t>
  </si>
  <si>
    <t>Number of trading days preceding the reporting date for which average of closing price of common shares is taken</t>
  </si>
  <si>
    <t>10 days</t>
  </si>
  <si>
    <t>Common shares available for issuance (in shares)</t>
  </si>
  <si>
    <t>Time-based Restricted Stock Awards</t>
  </si>
  <si>
    <t>Performance-based Restricted Stock Awards</t>
  </si>
  <si>
    <t>Restricted Stock</t>
  </si>
  <si>
    <t>Unrecognized compensation costs | $</t>
  </si>
  <si>
    <t>Weighted - average period for recognition of unrecognized compensation costs</t>
  </si>
  <si>
    <t>1 year 2 months 14 days</t>
  </si>
  <si>
    <t>Compensation expense, recognized | $</t>
  </si>
  <si>
    <t>Number of shares, granted (in shares)</t>
  </si>
  <si>
    <t>Long Term Incentive Plan Units</t>
  </si>
  <si>
    <t>2 years 5 months 7 days</t>
  </si>
  <si>
    <t>Initial award vesting rights, percentage</t>
  </si>
  <si>
    <t>50.00%</t>
  </si>
  <si>
    <t>Annual award vesting rights after initial portion, percentage</t>
  </si>
  <si>
    <t>25.00%</t>
  </si>
  <si>
    <t>Termination period upon change in control</t>
  </si>
  <si>
    <t>18 months</t>
  </si>
  <si>
    <t>Distribution entitlement, percentage</t>
  </si>
  <si>
    <t>Long Term Incentive Plan Units | Awarded June 1, 2015</t>
  </si>
  <si>
    <t>Grants in period, intrinsic value, amount per share (in dollars per share) | $ / shares</t>
  </si>
  <si>
    <t>Long Term Incentive Plan Units | Officer | Awarded September 30, 2013</t>
  </si>
  <si>
    <t>Number of awards achieving full parity (in shares)</t>
  </si>
  <si>
    <t>Number of recipients (in officers) | officer</t>
  </si>
  <si>
    <t>Awards vested to date, percentage</t>
  </si>
  <si>
    <t>Long Term Incentive Plan Units | Officer | Awarded June 4, 2014</t>
  </si>
  <si>
    <t>Long Term Incentive Plan Units, Absolute TSR Component</t>
  </si>
  <si>
    <t>Portion of awards granted, percentage</t>
  </si>
  <si>
    <t>60.00%</t>
  </si>
  <si>
    <t>Long Term Incentive Plan Units, Absolute TSR Component | Minimum</t>
  </si>
  <si>
    <t>Portion of awards to be granted if conditions are met, percentage</t>
  </si>
  <si>
    <t>37.50%</t>
  </si>
  <si>
    <t>Total shareholder return threshold</t>
  </si>
  <si>
    <t>Long Term Incentive Plan Units, Absolute TSR Component | Maximum</t>
  </si>
  <si>
    <t>Long Term Incentive Plan Units, Relative TSR Component</t>
  </si>
  <si>
    <t>40.00%</t>
  </si>
  <si>
    <t>Long Term Incentive Plan Units, Relative TSR Component | Minimum</t>
  </si>
  <si>
    <t>Index percentile threshold</t>
  </si>
  <si>
    <t>Long Term Incentive Plan Units, Relative TSR Component | Maximum</t>
  </si>
  <si>
    <t>75.00%</t>
  </si>
  <si>
    <t>Long Term Incentive Plan Units, Time-Based | Awarded January 28, 2016</t>
  </si>
  <si>
    <t>Long Term Incentive Plan Units, Performance-Based</t>
  </si>
  <si>
    <t>Long Term Incentive Plan Units, Performance-Based | Awarded January 28, 2016</t>
  </si>
  <si>
    <t>8.00%</t>
  </si>
  <si>
    <t>Annual vesting percentage</t>
  </si>
  <si>
    <t>33.33%</t>
  </si>
  <si>
    <t>Equity Incentive Plan - Restricted Share Awards Granted and Vested (Details) - shares</t>
  </si>
  <si>
    <t>Jun. 01, 2015</t>
  </si>
  <si>
    <t>Jan. 30, 2015</t>
  </si>
  <si>
    <t>Jan. 31, 2014</t>
  </si>
  <si>
    <t>Awarded January 31, 2014 | Time-based Restricted Stock Awards</t>
  </si>
  <si>
    <t>Total Shares Granted (in shares)</t>
  </si>
  <si>
    <t>Vested (in shares)</t>
  </si>
  <si>
    <t>Awarded January 31, 2014 | Performance-based Restricted Stock Awards</t>
  </si>
  <si>
    <t>Awards January 30, 2015 | Time-based Restricted Stock Awards</t>
  </si>
  <si>
    <t>Awards January 30, 2015 | Performance-based Restricted Stock Awards</t>
  </si>
  <si>
    <t>Awards June 1, 2015 | Time-based Restricted Stock Awards</t>
  </si>
  <si>
    <t>Equity Incentive Plan - Valuation Assumptions (Details)</t>
  </si>
  <si>
    <t>Jan. 28, 2016</t>
  </si>
  <si>
    <t>Volatility</t>
  </si>
  <si>
    <t>29.00%</t>
  </si>
  <si>
    <t>27.00%</t>
  </si>
  <si>
    <t>Dividend Yield</t>
  </si>
  <si>
    <t>0.00%</t>
  </si>
  <si>
    <t>Risk Free Interest Rate</t>
  </si>
  <si>
    <t>0.84%</t>
  </si>
  <si>
    <t>0.71%</t>
  </si>
  <si>
    <t>26.00%</t>
  </si>
  <si>
    <t>4.50%</t>
  </si>
  <si>
    <t>0.95%</t>
  </si>
  <si>
    <t>Discount</t>
  </si>
  <si>
    <t>Long Term Incentive Plan Units, Time-Based</t>
  </si>
  <si>
    <t>28.00%</t>
  </si>
  <si>
    <t>0.79%</t>
  </si>
  <si>
    <t>7.50%</t>
  </si>
  <si>
    <t>30.00%</t>
  </si>
  <si>
    <t>5.80%</t>
  </si>
  <si>
    <t>1.13%</t>
  </si>
  <si>
    <t>Equity Incentive Plan - Summary of Restricted Share Awards (Details) - Restricted Stock - $ / shares</t>
  </si>
  <si>
    <t>12 Months Ended</t>
  </si>
  <si>
    <t>Summary of company's restricted share awards</t>
  </si>
  <si>
    <t>Number of Shares, Nonvested at beginning of the period (in shares)</t>
  </si>
  <si>
    <t>Number of Shares, Vested (in shares)</t>
  </si>
  <si>
    <t>Number of Shares, Nonvested at end of the period (in shares)</t>
  </si>
  <si>
    <t>Share-based Compensation Arrangement by Share-based Payment Award, Equity Instruments Other than Options, Nonvested, Weighted Average Grant Date Fair Value [Abstract]</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 in Thousands</t>
  </si>
  <si>
    <t>Sep. 30, 2016USD ($)ParkingSpace</t>
  </si>
  <si>
    <t>Sep. 30, 2016USD ($)ParkingSpacerenewal_periodTerm</t>
  </si>
  <si>
    <t>Capital Leased Assets [Line Items]</t>
  </si>
  <si>
    <t>Maximum additional terms up to which ground lease can be extended (in terms)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Management fees recorded within hotel other operating expenses</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 (in renewal periods) | renewal_period</t>
  </si>
  <si>
    <t>Renewal periods of management agreements</t>
  </si>
  <si>
    <t>Notice period for successive renewal of agreement (no later than)</t>
  </si>
  <si>
    <t>90 days</t>
  </si>
  <si>
    <t>Management fee</t>
  </si>
  <si>
    <t>Incentive management fee</t>
  </si>
  <si>
    <t>1.00%</t>
  </si>
  <si>
    <t>Concord | Hotel Management Agreement</t>
  </si>
  <si>
    <t>1 year</t>
  </si>
  <si>
    <t>10 years</t>
  </si>
  <si>
    <t>Minimum termination period required to avoid breach or default by the manager</t>
  </si>
  <si>
    <t>9 years</t>
  </si>
  <si>
    <t>Ground Leases | Residence Inn San Diego Gaslamp</t>
  </si>
  <si>
    <t>Operating leases, monthly payment</t>
  </si>
  <si>
    <t>Operating lease, periodic increase, percentage</t>
  </si>
  <si>
    <t>Operating lease, periodic increase, term</t>
  </si>
  <si>
    <t>Operating lease, annual supplemental rent, percentage of gross revenues</t>
  </si>
  <si>
    <t>Operating lease, annual supplemental rent subtraction, base rent multiplier</t>
  </si>
  <si>
    <t>Ground Leases | Hilton Garden Inn Marina del Rey, CA</t>
  </si>
  <si>
    <t>Ground Leases | Hilton Garden Inn Marina del Rey, CA | Minimum</t>
  </si>
  <si>
    <t>Ground Leases | Hilton Garden Inn Marina del Rey, CA | Maximum</t>
  </si>
  <si>
    <t>Air Rights Lease And Garage Lease</t>
  </si>
  <si>
    <t>Number of parking spaces occupied by hotel (in parking spaces) | ParkingSpace</t>
  </si>
  <si>
    <t>Quarterly rent</t>
  </si>
  <si>
    <t>Office Leases</t>
  </si>
  <si>
    <t>Operating leases, term of contract</t>
  </si>
  <si>
    <t>11 years</t>
  </si>
  <si>
    <t>Operating leases, abatement term of contract</t>
  </si>
  <si>
    <t>12 months</t>
  </si>
  <si>
    <t>Commitments and Contingencies - Minimum Future Obligation Payments Required Under Ground Leases (Details) $ in Thousands</t>
  </si>
  <si>
    <t>Ground Leases</t>
  </si>
  <si>
    <t>Minimum future obligation payments required under ground leases</t>
  </si>
  <si>
    <t>Commitments and Contingencies - Terms of Management Agreements (Details) - USD ($)</t>
  </si>
  <si>
    <t>Jul. 31, 2016</t>
  </si>
  <si>
    <t>Residence Inn Garden Grove</t>
  </si>
  <si>
    <t>Real Estate Properties [Line Items]</t>
  </si>
  <si>
    <t>Management Fee</t>
  </si>
  <si>
    <t>3.00%</t>
  </si>
  <si>
    <t>Monthly Accounting Fee</t>
  </si>
  <si>
    <t>Revenue Management Fee</t>
  </si>
  <si>
    <t>Residence Inn San Diego</t>
  </si>
  <si>
    <t>Residence Inn San Antonio</t>
  </si>
  <si>
    <t>Residence Inn Vienna</t>
  </si>
  <si>
    <t>Residence Inn Washington D.C.</t>
  </si>
  <si>
    <t>Related Party Transactions - Additional Information (Details) $ in Thousands</t>
  </si>
  <si>
    <t>Sep. 30, 2016USD ($)Hotel</t>
  </si>
  <si>
    <t>Dec. 31, 2014Hotel</t>
  </si>
  <si>
    <t>Related Party Transaction [Line Items]</t>
  </si>
  <si>
    <t>Management and accounting fees paid by the company | $</t>
  </si>
  <si>
    <t>Amounts due to related party | $</t>
  </si>
  <si>
    <t>NorthStar Realty Finance Corp</t>
  </si>
  <si>
    <t>97.50%</t>
  </si>
  <si>
    <t>Minority Interest In Joint Venture with Cerberu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604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3836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0</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40155</v>
      </c>
      <c t="n" r="C3" s="7">
        <v>1258452</v>
      </c>
    </row>
    <row spans="1:3" r="4">
      <c t="s" r="A4" s="4">
        <v>28</v>
      </c>
      <c t="n" r="B4" s="6">
        <v>13466</v>
      </c>
      <c t="n" r="C4" s="6">
        <v>21036</v>
      </c>
    </row>
    <row spans="1:3" r="5">
      <c t="s" r="A5" s="4">
        <v>29</v>
      </c>
      <c t="n" r="B5" s="6">
        <v>24933</v>
      </c>
      <c t="n" r="C5" s="6">
        <v>19273</v>
      </c>
    </row>
    <row spans="1:3" r="6">
      <c t="s" r="A6" s="4">
        <v>30</v>
      </c>
      <c t="n" r="B6" s="6">
        <v>20944</v>
      </c>
      <c t="n" r="C6" s="6">
        <v>23618</v>
      </c>
    </row>
    <row spans="1:3" r="7">
      <c t="s" r="A7" s="4">
        <v>31</v>
      </c>
      <c t="n" r="B7" s="6">
        <v>7251</v>
      </c>
      <c t="n" r="C7" s="6">
        <v>4433</v>
      </c>
    </row>
    <row spans="1:3" r="8">
      <c t="s" r="A8" s="4">
        <v>32</v>
      </c>
      <c t="n" r="B8" s="6">
        <v>4857</v>
      </c>
      <c t="n" r="C8" s="6">
        <v>5365</v>
      </c>
    </row>
    <row spans="1:3" r="9">
      <c t="s" r="A9" s="4">
        <v>33</v>
      </c>
      <c t="n" r="B9" s="6">
        <v>4248</v>
      </c>
      <c t="n" r="C9" s="6">
        <v>5052</v>
      </c>
    </row>
    <row spans="1:3" r="10">
      <c t="s" r="A10" s="4">
        <v>34</v>
      </c>
      <c t="n" r="B10" s="6">
        <v>1315854</v>
      </c>
      <c t="n" r="C10" s="6">
        <v>1337229</v>
      </c>
    </row>
    <row spans="1:3" r="11">
      <c t="s" r="A11" s="3">
        <v>35</v>
      </c>
    </row>
    <row spans="1:3" r="12">
      <c t="s" r="A12" s="4">
        <v>36</v>
      </c>
      <c t="n" r="B12" s="6">
        <v>531235</v>
      </c>
      <c t="n" r="C12" s="6">
        <v>539623</v>
      </c>
    </row>
    <row spans="1:3" r="13">
      <c t="s" r="A13" s="4">
        <v>37</v>
      </c>
      <c t="n" r="B13" s="6">
        <v>53000</v>
      </c>
      <c t="n" r="C13" s="6">
        <v>65580</v>
      </c>
    </row>
    <row spans="1:3" r="14">
      <c t="s" r="A14" s="4">
        <v>38</v>
      </c>
      <c t="n" r="B14" s="6">
        <v>30597</v>
      </c>
      <c t="n" r="C14" s="6">
        <v>25100</v>
      </c>
    </row>
    <row spans="1:3" r="15">
      <c t="s" r="A15" s="4">
        <v>39</v>
      </c>
      <c t="n" r="B15" s="6">
        <v>5293</v>
      </c>
      <c t="n" r="C15" s="6">
        <v>2703</v>
      </c>
    </row>
    <row spans="1:3" r="16">
      <c t="s" r="A16" s="4">
        <v>40</v>
      </c>
      <c t="n" r="B16" s="6">
        <v>4746</v>
      </c>
      <c t="n" r="C16" s="6">
        <v>7221</v>
      </c>
    </row>
    <row spans="1:3" r="17">
      <c t="s" r="A17" s="4">
        <v>41</v>
      </c>
      <c t="n" r="B17" s="6">
        <v>624871</v>
      </c>
      <c t="n" r="C17" s="6">
        <v>640227</v>
      </c>
    </row>
    <row spans="1:3" r="18">
      <c t="s" r="A18" s="4">
        <v>42</v>
      </c>
      <c t="s" r="B18" s="4">
        <v>43</v>
      </c>
      <c t="s" r="C18" s="4">
        <v>43</v>
      </c>
    </row>
    <row spans="1:3" r="19">
      <c t="s" r="A19" s="3">
        <v>44</v>
      </c>
    </row>
    <row spans="1:3" r="20">
      <c t="s" r="A20" s="4">
        <v>45</v>
      </c>
      <c t="n" r="B20" s="6">
        <v>0</v>
      </c>
      <c t="n" r="C20" s="6">
        <v>0</v>
      </c>
    </row>
    <row spans="1:3" r="21">
      <c t="s" r="A21" s="4">
        <v>46</v>
      </c>
      <c t="n" r="B21" s="6">
        <v>380</v>
      </c>
      <c t="n" r="C21" s="6">
        <v>379</v>
      </c>
    </row>
    <row spans="1:3" r="22">
      <c t="s" r="A22" s="4">
        <v>47</v>
      </c>
      <c t="n" r="B22" s="6">
        <v>721633</v>
      </c>
      <c t="n" r="C22" s="6">
        <v>719773</v>
      </c>
    </row>
    <row spans="1:3" r="23">
      <c t="s" r="A23" s="4">
        <v>48</v>
      </c>
      <c t="n" r="B23" s="6">
        <v>-35724</v>
      </c>
      <c t="n" r="C23" s="6">
        <v>-27281</v>
      </c>
    </row>
    <row spans="1:3" r="24">
      <c t="s" r="A24" s="4">
        <v>49</v>
      </c>
      <c t="n" r="B24" s="6">
        <v>686289</v>
      </c>
      <c t="n" r="C24" s="6">
        <v>692871</v>
      </c>
    </row>
    <row spans="1:3" r="25">
      <c t="s" r="A25" s="3">
        <v>50</v>
      </c>
    </row>
    <row spans="1:3" r="26">
      <c t="s" r="A26" s="4">
        <v>51</v>
      </c>
      <c t="n" r="B26" s="6">
        <v>4694</v>
      </c>
      <c t="n" r="C26" s="6">
        <v>4131</v>
      </c>
    </row>
    <row spans="1:3" r="27">
      <c t="s" r="A27" s="4">
        <v>52</v>
      </c>
      <c t="n" r="B27" s="6">
        <v>690983</v>
      </c>
      <c t="n" r="C27" s="6">
        <v>697002</v>
      </c>
    </row>
    <row spans="1:3" r="28">
      <c t="s" r="A28" s="4">
        <v>53</v>
      </c>
      <c t="n" r="B28" s="7">
        <v>1315854</v>
      </c>
      <c t="n" r="C28" s="7">
        <v>1337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180</v>
      </c>
    </row>
    <row spans="1:2" r="4">
      <c t="s" r="A4" s="4">
        <v>182</v>
      </c>
      <c t="s" r="B4" s="4">
        <v>218</v>
      </c>
    </row>
    <row spans="1:2" r="5">
      <c t="s" r="A5" s="4">
        <v>219</v>
      </c>
      <c t="s" r="B5" s="4">
        <v>220</v>
      </c>
    </row>
    <row spans="1:2" r="6">
      <c t="s" r="A6" s="4">
        <v>221</v>
      </c>
      <c t="s" r="B6" s="4">
        <v>222</v>
      </c>
    </row>
    <row spans="1:2" r="7">
      <c t="s" r="A7" s="4">
        <v>223</v>
      </c>
      <c t="s" r="B7"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18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0</v>
      </c>
      <c t="s" r="B1" s="2">
        <v>1</v>
      </c>
    </row>
    <row spans="1:2" r="2">
      <c t="s" r="B2" s="2">
        <v>2</v>
      </c>
    </row>
    <row spans="1:2" r="3">
      <c t="s" r="A3" s="3">
        <v>191</v>
      </c>
    </row>
    <row spans="1:2" r="4">
      <c t="s" r="A4" s="4">
        <v>19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t="s" r="A1" s="1">
        <v>232</v>
      </c>
      <c t="s" r="B1" s="2">
        <v>1</v>
      </c>
    </row>
    <row spans="1:2" r="2">
      <c t="s" r="B2" s="2">
        <v>2</v>
      </c>
    </row>
    <row spans="1:2" r="3">
      <c t="s" r="A3" s="3">
        <v>233</v>
      </c>
    </row>
    <row spans="1:2" r="4">
      <c t="s" r="A4" s="4">
        <v>234</v>
      </c>
      <c t="s" r="B4" s="4">
        <v>235</v>
      </c>
    </row>
    <row spans="1:2" r="5">
      <c t="s" r="A5" s="4">
        <v>236</v>
      </c>
    </row>
    <row spans="1:2" r="6">
      <c t="s" r="A6" s="3">
        <v>233</v>
      </c>
    </row>
    <row spans="1:2" r="7">
      <c t="s" r="A7" s="4">
        <v>237</v>
      </c>
      <c t="s" r="B7" s="4">
        <v>238</v>
      </c>
    </row>
    <row spans="1:2" r="8">
      <c t="s" r="A8" s="4">
        <v>239</v>
      </c>
    </row>
    <row spans="1:2" r="9">
      <c t="s" r="A9" s="3">
        <v>233</v>
      </c>
    </row>
    <row spans="1:2" r="10">
      <c t="s" r="A10" s="4">
        <v>237</v>
      </c>
      <c t="s" r="B10" s="4">
        <v>240</v>
      </c>
    </row>
    <row spans="1:2" r="11">
      <c t="s" r="A11" s="4">
        <v>241</v>
      </c>
    </row>
    <row spans="1:2" r="12">
      <c t="s" r="A12" s="3">
        <v>233</v>
      </c>
    </row>
    <row spans="1:2" r="13">
      <c t="s" r="A13" s="4">
        <v>237</v>
      </c>
      <c t="s" r="B13"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43</v>
      </c>
      <c t="s" r="B1" s="2">
        <v>1</v>
      </c>
    </row>
    <row spans="1:2" r="2">
      <c t="s" r="B2" s="2">
        <v>2</v>
      </c>
    </row>
    <row spans="1:2" r="3">
      <c t="s" r="A3" s="3">
        <v>197</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3">
        <v>200</v>
      </c>
    </row>
    <row spans="1:2" r="4">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1</v>
      </c>
      <c t="s" r="B1" s="2">
        <v>1</v>
      </c>
    </row>
    <row spans="1:2" r="2">
      <c t="s" r="B2" s="2">
        <v>2</v>
      </c>
    </row>
    <row spans="1:2" r="3">
      <c t="s" r="A3" s="3">
        <v>203</v>
      </c>
    </row>
    <row spans="1:2" r="4">
      <c t="s" r="A4" s="4">
        <v>202</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4</v>
      </c>
      <c t="s" r="B1" s="2">
        <v>2</v>
      </c>
      <c t="s" r="C1" s="2">
        <v>25</v>
      </c>
    </row>
    <row spans="1:3" r="2">
      <c t="s" r="A2" s="3">
        <v>55</v>
      </c>
    </row>
    <row spans="1:3" r="3">
      <c t="s" r="A3" s="4">
        <v>56</v>
      </c>
      <c t="n" r="B3" s="7">
        <v>139</v>
      </c>
      <c t="n" r="C3" s="7">
        <v>95</v>
      </c>
    </row>
    <row spans="1:3" r="4">
      <c t="s" r="A4" s="4">
        <v>57</v>
      </c>
      <c t="n" r="B4" s="8">
        <v>0.01</v>
      </c>
      <c t="n" r="C4" s="8">
        <v>0.01</v>
      </c>
    </row>
    <row spans="1:3" r="5">
      <c t="s" r="A5" s="4">
        <v>58</v>
      </c>
      <c t="n" r="B5" s="6">
        <v>100000000</v>
      </c>
      <c t="n" r="C5" s="6">
        <v>100000000</v>
      </c>
    </row>
    <row spans="1:3" r="6">
      <c t="s" r="A6" s="4">
        <v>59</v>
      </c>
      <c t="s" r="B6" s="4">
        <v>43</v>
      </c>
      <c t="s" r="C6" s="4">
        <v>43</v>
      </c>
    </row>
    <row spans="1:3" r="7">
      <c t="s" r="A7" s="4">
        <v>60</v>
      </c>
      <c t="n" r="B7" s="8">
        <v>0.01</v>
      </c>
      <c t="n" r="C7" s="8">
        <v>0.01</v>
      </c>
    </row>
    <row spans="1:3" r="8">
      <c t="s" r="A8" s="4">
        <v>61</v>
      </c>
      <c t="n" r="B8" s="6">
        <v>500000000</v>
      </c>
      <c t="n" r="C8" s="6">
        <v>500000000</v>
      </c>
    </row>
    <row spans="1:3" r="9">
      <c t="s" r="A9" s="4">
        <v>62</v>
      </c>
      <c t="n" r="B9" s="6">
        <v>38359730</v>
      </c>
      <c t="n" r="C9" s="6">
        <v>38308937</v>
      </c>
    </row>
    <row spans="1:3" r="10">
      <c t="s" r="A10" s="4">
        <v>63</v>
      </c>
      <c t="n" r="B10" s="6">
        <v>38359730</v>
      </c>
      <c t="n" r="C10" s="6">
        <v>38308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06</v>
      </c>
    </row>
    <row spans="1:2" r="4">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209</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61</v>
      </c>
      <c t="s" r="B1" s="2">
        <v>1</v>
      </c>
    </row>
    <row spans="1:2" r="2">
      <c t="s" r="B2" s="2">
        <v>2</v>
      </c>
    </row>
    <row spans="1:2" r="3">
      <c t="s" r="A3" s="3">
        <v>212</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51"/>
    <col customWidth="1" max="6" min="6" width="18"/>
    <col customWidth="1" max="7" min="7" width="14"/>
    <col customWidth="1" max="8" min="8" width="23"/>
    <col customWidth="1" max="9" min="9" width="14"/>
    <col customWidth="1" max="10" min="10" width="23"/>
    <col customWidth="1" max="11" min="11" width="14"/>
    <col customWidth="1" max="12" min="12" width="18"/>
  </cols>
  <sheetData>
    <row spans="1:12" r="1">
      <c t="s" r="A1" s="1">
        <v>266</v>
      </c>
      <c t="s" r="B1" s="2">
        <v>267</v>
      </c>
      <c t="s" r="C1" s="2">
        <v>268</v>
      </c>
      <c t="s" r="D1" s="2">
        <v>269</v>
      </c>
      <c t="s" r="E1" s="2">
        <v>270</v>
      </c>
      <c t="s" r="F1" s="2">
        <v>271</v>
      </c>
      <c t="s" r="G1" s="2">
        <v>272</v>
      </c>
      <c t="s" r="H1" s="2">
        <v>273</v>
      </c>
      <c t="s" r="I1" s="2">
        <v>274</v>
      </c>
      <c t="s" r="J1" s="2">
        <v>275</v>
      </c>
      <c t="s" r="K1" s="2">
        <v>276</v>
      </c>
      <c t="s" r="L1" s="2">
        <v>277</v>
      </c>
    </row>
    <row spans="1:12" r="2">
      <c t="s" r="A2" s="3">
        <v>278</v>
      </c>
    </row>
    <row spans="1:12" r="3">
      <c t="s" r="A3" s="4">
        <v>279</v>
      </c>
      <c t="n" r="B3" s="6">
        <v>4025000</v>
      </c>
    </row>
    <row spans="1:12" r="4">
      <c t="s" r="A4" s="4">
        <v>280</v>
      </c>
      <c t="n" r="B4" s="7">
        <v>118800000</v>
      </c>
    </row>
    <row spans="1:12" r="5">
      <c t="s" r="A5" s="4">
        <v>281</v>
      </c>
      <c t="s" r="D5" s="4">
        <v>282</v>
      </c>
    </row>
    <row spans="1:12" r="6">
      <c t="s" r="A6" s="4">
        <v>283</v>
      </c>
      <c t="n" r="D6" s="6">
        <v>38</v>
      </c>
      <c t="n" r="E6" s="6">
        <v>38</v>
      </c>
    </row>
    <row spans="1:12" r="7">
      <c t="s" r="A7" s="4">
        <v>284</v>
      </c>
      <c t="n" r="D7" s="6">
        <v>5680</v>
      </c>
      <c t="n" r="E7" s="6">
        <v>5680</v>
      </c>
    </row>
    <row spans="1:12" r="8">
      <c t="s" r="A8" s="4">
        <v>285</v>
      </c>
      <c t="n" r="D8" s="6">
        <v>15</v>
      </c>
      <c t="n" r="E8" s="6">
        <v>15</v>
      </c>
    </row>
    <row spans="1:12" r="9">
      <c t="s" r="A9" s="4">
        <v>286</v>
      </c>
      <c t="s" r="D9" s="4">
        <v>287</v>
      </c>
    </row>
    <row spans="1:12" r="10">
      <c t="s" r="A10" s="4">
        <v>239</v>
      </c>
    </row>
    <row spans="1:12" r="11">
      <c t="s" r="A11" s="3">
        <v>278</v>
      </c>
    </row>
    <row spans="1:12" r="12">
      <c t="s" r="A12" s="4">
        <v>288</v>
      </c>
      <c t="s" r="D12" s="4">
        <v>289</v>
      </c>
      <c t="s" r="E12" s="4">
        <v>289</v>
      </c>
      <c t="s" r="K12" s="4">
        <v>289</v>
      </c>
    </row>
    <row spans="1:12" r="13">
      <c t="s" r="A13" s="4">
        <v>241</v>
      </c>
    </row>
    <row spans="1:12" r="14">
      <c t="s" r="A14" s="3">
        <v>278</v>
      </c>
    </row>
    <row spans="1:12" r="15">
      <c t="s" r="A15" s="4">
        <v>284</v>
      </c>
      <c t="n" r="H15" s="6">
        <v>6401</v>
      </c>
    </row>
    <row spans="1:12" r="16">
      <c t="s" r="A16" s="4">
        <v>288</v>
      </c>
      <c t="s" r="D16" s="4">
        <v>290</v>
      </c>
      <c t="s" r="E16" s="4">
        <v>290</v>
      </c>
      <c t="s" r="I16" s="4">
        <v>290</v>
      </c>
    </row>
    <row spans="1:12" r="17">
      <c t="s" r="A17" s="4">
        <v>291</v>
      </c>
      <c t="n" r="D17" s="6">
        <v>48</v>
      </c>
      <c t="n" r="E17" s="6">
        <v>48</v>
      </c>
      <c t="n" r="H17" s="6">
        <v>48</v>
      </c>
    </row>
    <row spans="1:12" r="18">
      <c t="s" r="A18" s="4">
        <v>292</v>
      </c>
    </row>
    <row spans="1:12" r="19">
      <c t="s" r="A19" s="3">
        <v>278</v>
      </c>
    </row>
    <row spans="1:12" r="20">
      <c t="s" r="A20" s="4">
        <v>293</v>
      </c>
      <c t="n" r="D20" s="6">
        <v>34</v>
      </c>
      <c t="n" r="E20" s="6">
        <v>34</v>
      </c>
    </row>
    <row spans="1:12" r="21">
      <c t="s" r="A21" s="4">
        <v>294</v>
      </c>
    </row>
    <row spans="1:12" r="22">
      <c t="s" r="A22" s="3">
        <v>278</v>
      </c>
    </row>
    <row spans="1:12" r="23">
      <c t="s" r="A23" s="4">
        <v>293</v>
      </c>
      <c t="n" r="D23" s="6">
        <v>14</v>
      </c>
      <c t="n" r="E23" s="6">
        <v>14</v>
      </c>
    </row>
    <row spans="1:12" r="24">
      <c t="s" r="A24" s="4">
        <v>295</v>
      </c>
    </row>
    <row spans="1:12" r="25">
      <c t="s" r="A25" s="3">
        <v>278</v>
      </c>
    </row>
    <row spans="1:12" r="26">
      <c t="s" r="A26" s="4">
        <v>288</v>
      </c>
      <c t="s" r="G26" s="4">
        <v>296</v>
      </c>
    </row>
    <row spans="1:12" r="27">
      <c t="s" r="A27" s="4">
        <v>297</v>
      </c>
    </row>
    <row spans="1:12" r="28">
      <c t="s" r="A28" s="3">
        <v>278</v>
      </c>
    </row>
    <row spans="1:12" r="29">
      <c t="s" r="A29" s="4">
        <v>293</v>
      </c>
      <c t="n" r="D29" s="6">
        <v>36</v>
      </c>
      <c t="n" r="E29" s="6">
        <v>36</v>
      </c>
    </row>
    <row spans="1:12" r="30">
      <c t="s" r="A30" s="4">
        <v>298</v>
      </c>
      <c t="s" r="D30" s="4">
        <v>299</v>
      </c>
      <c t="s" r="E30" s="4">
        <v>299</v>
      </c>
    </row>
    <row spans="1:12" r="31">
      <c t="s" r="A31" s="4">
        <v>300</v>
      </c>
      <c t="s" r="D31" s="4">
        <v>301</v>
      </c>
      <c t="s" r="E31" s="4">
        <v>301</v>
      </c>
    </row>
    <row spans="1:12" r="32">
      <c t="s" r="A32" s="4">
        <v>302</v>
      </c>
    </row>
    <row spans="1:12" r="33">
      <c t="s" r="A33" s="3">
        <v>278</v>
      </c>
    </row>
    <row spans="1:12" r="34">
      <c t="s" r="A34" s="4">
        <v>293</v>
      </c>
      <c t="n" r="D34" s="6">
        <v>2</v>
      </c>
      <c t="n" r="E34" s="6">
        <v>2</v>
      </c>
    </row>
    <row spans="1:12" r="35">
      <c t="s" r="A35" s="4">
        <v>303</v>
      </c>
    </row>
    <row spans="1:12" r="36">
      <c t="s" r="A36" s="3">
        <v>278</v>
      </c>
    </row>
    <row spans="1:12" r="37">
      <c t="s" r="A37" s="4">
        <v>284</v>
      </c>
      <c t="n" r="J37" s="6">
        <v>6097</v>
      </c>
    </row>
    <row spans="1:12" r="38">
      <c t="s" r="A38" s="4">
        <v>293</v>
      </c>
      <c t="n" r="J38" s="6">
        <v>47</v>
      </c>
    </row>
    <row spans="1:12" r="39">
      <c t="s" r="A39" s="4">
        <v>295</v>
      </c>
    </row>
    <row spans="1:12" r="40">
      <c t="s" r="A40" s="3">
        <v>278</v>
      </c>
    </row>
    <row spans="1:12" r="41">
      <c t="s" r="A41" s="4">
        <v>284</v>
      </c>
      <c t="n" r="F41" s="6">
        <v>248</v>
      </c>
      <c t="n" r="L41" s="6">
        <v>248</v>
      </c>
    </row>
    <row spans="1:12" r="42">
      <c t="s" r="A42" s="4">
        <v>288</v>
      </c>
      <c t="s" r="F42" s="4">
        <v>296</v>
      </c>
      <c t="s" r="L42" s="4">
        <v>296</v>
      </c>
    </row>
    <row spans="1:12" r="43">
      <c t="s" r="A43" s="4">
        <v>304</v>
      </c>
    </row>
    <row spans="1:12" r="44">
      <c t="s" r="A44" s="3">
        <v>278</v>
      </c>
    </row>
    <row spans="1:12" r="45">
      <c t="s" r="A45" s="4">
        <v>283</v>
      </c>
      <c t="n" r="D45" s="6">
        <v>47</v>
      </c>
      <c t="n" r="E45" s="6">
        <v>47</v>
      </c>
    </row>
    <row spans="1:12" r="46">
      <c t="s" r="A46" s="4">
        <v>305</v>
      </c>
    </row>
    <row spans="1:12" r="47">
      <c t="s" r="A47" s="3">
        <v>278</v>
      </c>
    </row>
    <row spans="1:12" r="48">
      <c t="s" r="A48" s="4">
        <v>279</v>
      </c>
      <c t="n" r="B48" s="6">
        <v>525000</v>
      </c>
    </row>
    <row spans="1:12" r="49">
      <c t="s" r="A49" s="4">
        <v>306</v>
      </c>
    </row>
    <row spans="1:12" r="50">
      <c t="s" r="A50" s="3">
        <v>278</v>
      </c>
    </row>
    <row spans="1:12" r="51">
      <c t="s" r="A51" s="4">
        <v>307</v>
      </c>
      <c t="n" r="C51" s="7">
        <v>50000000</v>
      </c>
    </row>
    <row spans="1:12" r="52">
      <c t="s" r="A52" s="4">
        <v>279</v>
      </c>
      <c t="n" r="E52" s="6">
        <v>880820</v>
      </c>
    </row>
    <row spans="1:12" r="53">
      <c t="s" r="A53" s="4">
        <v>308</v>
      </c>
      <c t="n" r="E53" s="8">
        <v>23.54</v>
      </c>
    </row>
    <row spans="1:12" r="54">
      <c t="s" r="A54" s="4">
        <v>309</v>
      </c>
      <c t="n" r="D54" s="7">
        <v>29300000</v>
      </c>
      <c t="n" r="E54" s="7">
        <v>29300000</v>
      </c>
    </row>
    <row spans="1:12" r="55">
      <c t="s" r="A55" s="4">
        <v>310</v>
      </c>
    </row>
    <row spans="1:12" r="56">
      <c t="s" r="A56" s="3">
        <v>278</v>
      </c>
    </row>
    <row spans="1:12" r="57">
      <c t="s" r="A57" s="4">
        <v>307</v>
      </c>
      <c t="n" r="C57" s="7">
        <v>25000000</v>
      </c>
    </row>
    <row spans="1:12" r="58">
      <c t="s" r="A58" s="4">
        <v>279</v>
      </c>
      <c t="n" r="E58" s="6">
        <v>22049</v>
      </c>
    </row>
    <row spans="1:12" r="59">
      <c t="s" r="A59" s="4">
        <v>308</v>
      </c>
      <c t="n" r="E59" s="8">
        <v>21.97</v>
      </c>
    </row>
    <row spans="1:12" r="60">
      <c t="s" r="A60" s="4">
        <v>309</v>
      </c>
      <c t="n" r="D60" s="7">
        <v>24500000</v>
      </c>
      <c t="n" r="E60" s="7">
        <v>24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65</v>
      </c>
      <c t="s" r="D1" s="2">
        <v>1</v>
      </c>
    </row>
    <row spans="1:5" r="2">
      <c t="s" r="B2" s="2">
        <v>2</v>
      </c>
      <c t="s" r="C2" s="2">
        <v>66</v>
      </c>
      <c t="s" r="D2" s="2">
        <v>2</v>
      </c>
      <c t="s" r="E2" s="2">
        <v>66</v>
      </c>
    </row>
    <row spans="1:5" r="3">
      <c t="s" r="A3" s="3">
        <v>312</v>
      </c>
    </row>
    <row spans="1:5" r="4">
      <c t="s" r="A4" s="4">
        <v>313</v>
      </c>
      <c t="n" r="B4" s="7">
        <v>49</v>
      </c>
      <c t="n" r="C4" s="7">
        <v>623</v>
      </c>
      <c t="n" r="D4" s="7">
        <v>359</v>
      </c>
      <c t="n" r="E4" s="7">
        <v>1406</v>
      </c>
    </row>
    <row spans="1:5" r="5">
      <c t="s" r="A5" s="4">
        <v>314</v>
      </c>
    </row>
    <row spans="1:5" r="6">
      <c t="s" r="A6" s="3">
        <v>312</v>
      </c>
    </row>
    <row spans="1:5" r="7">
      <c t="s" r="A7" s="4">
        <v>313</v>
      </c>
      <c t="n" r="C7" s="7">
        <v>586</v>
      </c>
      <c t="n" r="E7" s="7">
        <v>8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65</v>
      </c>
      <c t="s" r="D1" s="2">
        <v>1</v>
      </c>
    </row>
    <row spans="1:5" r="2">
      <c t="s" r="B2" s="2">
        <v>2</v>
      </c>
      <c t="s" r="C2" s="2">
        <v>66</v>
      </c>
      <c t="s" r="D2" s="2">
        <v>2</v>
      </c>
      <c t="s" r="E2" s="2">
        <v>66</v>
      </c>
    </row>
    <row spans="1:5" r="3">
      <c t="s" r="A3" s="3">
        <v>312</v>
      </c>
    </row>
    <row spans="1:5" r="4">
      <c t="s" r="A4" s="4">
        <v>316</v>
      </c>
      <c t="n" r="B4" s="7">
        <v>9613</v>
      </c>
      <c t="n" r="C4" s="7">
        <v>5944</v>
      </c>
      <c t="n" r="D4" s="7">
        <v>27840</v>
      </c>
      <c t="n" r="E4" s="7">
        <v>11076</v>
      </c>
    </row>
    <row spans="1:5" r="5">
      <c t="s" r="A5" s="4">
        <v>317</v>
      </c>
      <c t="n" r="B5" s="6">
        <v>4918</v>
      </c>
      <c t="n" r="C5" s="6">
        <v>3222</v>
      </c>
      <c t="n" r="D5" s="6">
        <v>14035</v>
      </c>
      <c t="n" r="E5" s="6">
        <v>6241</v>
      </c>
    </row>
    <row spans="1:5" r="6">
      <c t="s" r="A6" s="4">
        <v>318</v>
      </c>
    </row>
    <row spans="1:5" r="7">
      <c t="s" r="A7" s="3">
        <v>312</v>
      </c>
    </row>
    <row spans="1:5" r="8">
      <c t="s" r="A8" s="4">
        <v>316</v>
      </c>
      <c t="n" r="B8" s="6">
        <v>4231</v>
      </c>
      <c t="n" r="C8" s="6">
        <v>4082</v>
      </c>
      <c t="n" r="D8" s="6">
        <v>11672</v>
      </c>
      <c t="n" r="E8" s="6">
        <v>9214</v>
      </c>
    </row>
    <row spans="1:5" r="9">
      <c t="s" r="A9" s="4">
        <v>317</v>
      </c>
      <c t="n" r="B9" s="6">
        <v>2355</v>
      </c>
      <c t="n" r="C9" s="6">
        <v>2256</v>
      </c>
      <c t="n" r="D9" s="6">
        <v>6115</v>
      </c>
      <c t="n" r="E9" s="6">
        <v>5278</v>
      </c>
    </row>
    <row spans="1:5" r="10">
      <c t="s" r="A10" s="4">
        <v>319</v>
      </c>
    </row>
    <row spans="1:5" r="11">
      <c t="s" r="A11" s="3">
        <v>312</v>
      </c>
    </row>
    <row spans="1:5" r="12">
      <c t="s" r="A12" s="4">
        <v>316</v>
      </c>
      <c t="n" r="B12" s="6">
        <v>1144</v>
      </c>
      <c t="n" r="C12" s="6">
        <v>991</v>
      </c>
      <c t="n" r="D12" s="6">
        <v>3114</v>
      </c>
      <c t="n" r="E12" s="6">
        <v>991</v>
      </c>
    </row>
    <row spans="1:5" r="13">
      <c t="s" r="A13" s="4">
        <v>317</v>
      </c>
      <c t="n" r="B13" s="6">
        <v>589</v>
      </c>
      <c t="n" r="C13" s="6">
        <v>604</v>
      </c>
      <c t="n" r="D13" s="6">
        <v>1492</v>
      </c>
      <c t="n" r="E13" s="6">
        <v>604</v>
      </c>
    </row>
    <row spans="1:5" r="14">
      <c t="s" r="A14" s="4">
        <v>320</v>
      </c>
    </row>
    <row spans="1:5" r="15">
      <c t="s" r="A15" s="3">
        <v>312</v>
      </c>
    </row>
    <row spans="1:5" r="16">
      <c t="s" r="A16" s="4">
        <v>316</v>
      </c>
      <c t="n" r="B16" s="6">
        <v>1290</v>
      </c>
      <c t="n" r="C16" s="6">
        <v>521</v>
      </c>
      <c t="n" r="D16" s="6">
        <v>4974</v>
      </c>
      <c t="n" r="E16" s="6">
        <v>521</v>
      </c>
    </row>
    <row spans="1:5" r="17">
      <c t="s" r="A17" s="4">
        <v>317</v>
      </c>
      <c t="n" r="B17" s="6">
        <v>449</v>
      </c>
      <c t="n" r="C17" s="6">
        <v>104</v>
      </c>
      <c t="n" r="D17" s="6">
        <v>2293</v>
      </c>
      <c t="n" r="E17" s="6">
        <v>104</v>
      </c>
    </row>
    <row spans="1:5" r="18">
      <c t="s" r="A18" s="4">
        <v>321</v>
      </c>
    </row>
    <row spans="1:5" r="19">
      <c t="s" r="A19" s="3">
        <v>312</v>
      </c>
    </row>
    <row spans="1:5" r="20">
      <c t="s" r="A20" s="4">
        <v>316</v>
      </c>
      <c t="n" r="B20" s="6">
        <v>2948</v>
      </c>
      <c t="n" r="C20" s="6">
        <v>350</v>
      </c>
      <c t="n" r="D20" s="6">
        <v>8080</v>
      </c>
      <c t="n" r="E20" s="6">
        <v>350</v>
      </c>
    </row>
    <row spans="1:5" r="21">
      <c t="s" r="A21" s="4">
        <v>317</v>
      </c>
      <c t="n" r="B21" s="7">
        <v>1525</v>
      </c>
      <c t="n" r="C21" s="7">
        <v>258</v>
      </c>
      <c t="n" r="D21" s="7">
        <v>4135</v>
      </c>
      <c t="n" r="E21" s="7">
        <v>2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65</v>
      </c>
      <c t="s" r="D1" s="2">
        <v>1</v>
      </c>
    </row>
    <row spans="1:5" r="2">
      <c t="s" r="B2" s="2">
        <v>2</v>
      </c>
      <c t="s" r="C2" s="2">
        <v>66</v>
      </c>
      <c t="s" r="D2" s="2">
        <v>2</v>
      </c>
      <c t="s" r="E2" s="2">
        <v>66</v>
      </c>
    </row>
    <row spans="1:5" r="3">
      <c t="s" r="A3" s="3">
        <v>185</v>
      </c>
    </row>
    <row spans="1:5" r="4">
      <c t="s" r="A4" s="4">
        <v>323</v>
      </c>
      <c t="n" r="C4" s="7">
        <v>81660</v>
      </c>
      <c t="n" r="E4" s="7">
        <v>225359</v>
      </c>
    </row>
    <row spans="1:5" r="5">
      <c t="s" r="A5" s="4">
        <v>324</v>
      </c>
      <c t="n" r="C5" s="7">
        <v>15057</v>
      </c>
      <c t="n" r="E5" s="7">
        <v>31398</v>
      </c>
    </row>
    <row spans="1:5" r="6">
      <c t="s" r="A6" s="3">
        <v>325</v>
      </c>
    </row>
    <row spans="1:5" r="7">
      <c t="s" r="A7" s="4">
        <v>326</v>
      </c>
      <c t="n" r="C7" s="8">
        <v>0.39</v>
      </c>
      <c t="n" r="E7" s="8">
        <v>0.82</v>
      </c>
    </row>
    <row spans="1:5" r="8">
      <c t="s" r="A8" s="4">
        <v>327</v>
      </c>
      <c t="n" r="C8" s="8">
        <v>0.39</v>
      </c>
      <c t="n" r="E8" s="8">
        <v>0.8100000000000001</v>
      </c>
    </row>
    <row spans="1:5" r="9">
      <c t="s" r="A9" s="3">
        <v>328</v>
      </c>
    </row>
    <row spans="1:5" r="10">
      <c t="s" r="A10" s="4">
        <v>104</v>
      </c>
      <c t="n" r="B10" s="6">
        <v>38307382</v>
      </c>
      <c t="n" r="C10" s="6">
        <v>38212028</v>
      </c>
      <c t="n" r="D10" s="6">
        <v>38293704</v>
      </c>
      <c t="n" r="E10" s="6">
        <v>37818340</v>
      </c>
    </row>
    <row spans="1:5" r="11">
      <c t="s" r="A11" s="4">
        <v>329</v>
      </c>
      <c t="n" r="C11" s="6">
        <v>38307382</v>
      </c>
      <c t="n" r="E11" s="6">
        <v>38293704</v>
      </c>
    </row>
    <row spans="1:5" r="12">
      <c t="s" r="A12" s="4">
        <v>105</v>
      </c>
      <c t="n" r="B12" s="6">
        <v>38768638</v>
      </c>
      <c t="n" r="C12" s="6">
        <v>38614360</v>
      </c>
      <c t="n" r="D12" s="6">
        <v>38726998</v>
      </c>
      <c t="n" r="E12" s="6">
        <v>38221940</v>
      </c>
    </row>
    <row spans="1:5" r="13">
      <c t="s" r="A13" s="4">
        <v>330</v>
      </c>
      <c t="n" r="C13" s="6">
        <v>38768638</v>
      </c>
      <c t="n" r="E13" s="6">
        <v>387269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25</v>
      </c>
    </row>
    <row spans="1:3" r="2">
      <c t="s" r="A2" s="3">
        <v>188</v>
      </c>
    </row>
    <row spans="1:3" r="3">
      <c t="s" r="A3" s="4">
        <v>56</v>
      </c>
      <c t="n" r="B3" s="7">
        <v>139</v>
      </c>
      <c t="n" r="C3" s="7">
        <v>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2</v>
      </c>
      <c t="s" r="B1" s="2">
        <v>2</v>
      </c>
      <c t="s" r="C1" s="2">
        <v>25</v>
      </c>
    </row>
    <row spans="1:3" r="2">
      <c t="s" r="A2" s="3">
        <v>191</v>
      </c>
    </row>
    <row spans="1:3" r="3">
      <c t="s" r="A3" s="4">
        <v>333</v>
      </c>
      <c t="n" r="B3" s="7">
        <v>274543</v>
      </c>
      <c t="n" r="C3" s="7">
        <v>274543</v>
      </c>
    </row>
    <row spans="1:3" r="4">
      <c t="s" r="A4" s="4">
        <v>334</v>
      </c>
      <c t="n" r="B4" s="6">
        <v>1037645</v>
      </c>
      <c t="n" r="C4" s="6">
        <v>1031649</v>
      </c>
    </row>
    <row spans="1:3" r="5">
      <c t="s" r="A5" s="4">
        <v>335</v>
      </c>
      <c t="n" r="B5" s="6">
        <v>50586</v>
      </c>
      <c t="n" r="C5" s="6">
        <v>63542</v>
      </c>
    </row>
    <row spans="1:3" r="6">
      <c t="s" r="A6" s="4">
        <v>336</v>
      </c>
      <c t="n" r="B6" s="6">
        <v>14484</v>
      </c>
      <c t="n" r="C6" s="6">
        <v>8829</v>
      </c>
    </row>
    <row spans="1:3" r="7">
      <c t="s" r="A7" s="4">
        <v>337</v>
      </c>
      <c t="n" r="B7" s="6">
        <v>1377258</v>
      </c>
      <c t="n" r="C7" s="6">
        <v>1378563</v>
      </c>
    </row>
    <row spans="1:3" r="8">
      <c t="s" r="A8" s="4">
        <v>338</v>
      </c>
      <c t="n" r="B8" s="6">
        <v>-137103</v>
      </c>
      <c t="n" r="C8" s="6">
        <v>-120111</v>
      </c>
    </row>
    <row spans="1:3" r="9">
      <c t="s" r="A9" s="4">
        <v>27</v>
      </c>
      <c t="n" r="B9" s="7">
        <v>1240155</v>
      </c>
      <c t="n" r="C9" s="7">
        <v>12584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18"/>
    <col customWidth="1" max="7" min="7" width="14"/>
    <col customWidth="1" max="8" min="8" width="14"/>
    <col customWidth="1" max="9" min="9" width="25"/>
  </cols>
  <sheetData>
    <row spans="1:9" r="1">
      <c t="s" r="A1" s="1">
        <v>339</v>
      </c>
      <c t="s" r="B1" s="2">
        <v>340</v>
      </c>
      <c t="s" r="C1" s="2">
        <v>341</v>
      </c>
      <c t="s" r="D1" s="2">
        <v>342</v>
      </c>
      <c t="s" r="E1" s="2">
        <v>343</v>
      </c>
      <c t="s" r="F1" s="2">
        <v>344</v>
      </c>
      <c t="s" r="G1" s="2">
        <v>274</v>
      </c>
      <c t="s" r="H1" s="2">
        <v>276</v>
      </c>
      <c t="s" r="I1" s="2">
        <v>345</v>
      </c>
    </row>
    <row spans="1:9" r="2">
      <c t="s" r="A2" s="3">
        <v>233</v>
      </c>
    </row>
    <row spans="1:9" r="3">
      <c t="s" r="A3" s="4">
        <v>284</v>
      </c>
      <c t="n" r="D3" s="6">
        <v>5680</v>
      </c>
    </row>
    <row spans="1:9" r="4">
      <c t="s" r="A4" s="4">
        <v>30</v>
      </c>
      <c t="n" r="C4" s="7">
        <v>23618</v>
      </c>
      <c t="n" r="D4" s="7">
        <v>20944</v>
      </c>
    </row>
    <row spans="1:9" r="5">
      <c t="s" r="A5" s="4">
        <v>346</v>
      </c>
    </row>
    <row spans="1:9" r="6">
      <c t="s" r="A6" s="3">
        <v>233</v>
      </c>
    </row>
    <row spans="1:9" r="7">
      <c t="s" r="A7" s="4">
        <v>347</v>
      </c>
      <c t="n" r="B7" s="7">
        <v>51750</v>
      </c>
    </row>
    <row spans="1:9" r="8">
      <c t="s" r="A8" s="4">
        <v>348</v>
      </c>
      <c t="n" r="B8" s="7">
        <v>3568</v>
      </c>
    </row>
    <row spans="1:9" r="9">
      <c t="s" r="A9" s="4">
        <v>239</v>
      </c>
    </row>
    <row spans="1:9" r="10">
      <c t="s" r="A10" s="3">
        <v>233</v>
      </c>
    </row>
    <row spans="1:9" r="11">
      <c t="s" r="A11" s="4">
        <v>349</v>
      </c>
      <c t="s" r="H11" s="4">
        <v>350</v>
      </c>
    </row>
    <row spans="1:9" r="12">
      <c t="s" r="A12" s="4">
        <v>30</v>
      </c>
      <c t="n" r="D12" s="6">
        <v>10975</v>
      </c>
      <c t="n" r="E12" s="7">
        <v>15430</v>
      </c>
    </row>
    <row spans="1:9" r="13">
      <c t="s" r="A13" s="4">
        <v>351</v>
      </c>
      <c t="n" r="D13" s="7">
        <v>16268</v>
      </c>
      <c t="n" r="E13" s="7">
        <v>16850</v>
      </c>
    </row>
    <row spans="1:9" r="14">
      <c t="s" r="A14" s="4">
        <v>346</v>
      </c>
    </row>
    <row spans="1:9" r="15">
      <c t="s" r="A15" s="3">
        <v>233</v>
      </c>
    </row>
    <row spans="1:9" r="16">
      <c t="s" r="A16" s="4">
        <v>284</v>
      </c>
      <c t="n" r="B16" s="6">
        <v>248</v>
      </c>
    </row>
    <row spans="1:9" r="17">
      <c t="s" r="A17" s="4">
        <v>239</v>
      </c>
    </row>
    <row spans="1:9" r="18">
      <c t="s" r="A18" s="3">
        <v>233</v>
      </c>
    </row>
    <row spans="1:9" r="19">
      <c t="s" r="A19" s="4">
        <v>288</v>
      </c>
      <c t="s" r="D19" s="4">
        <v>289</v>
      </c>
      <c t="s" r="H19" s="4">
        <v>289</v>
      </c>
    </row>
    <row spans="1:9" r="20">
      <c t="s" r="A20" s="4">
        <v>241</v>
      </c>
    </row>
    <row spans="1:9" r="21">
      <c t="s" r="A21" s="3">
        <v>233</v>
      </c>
    </row>
    <row spans="1:9" r="22">
      <c t="s" r="A22" s="4">
        <v>288</v>
      </c>
      <c t="s" r="D22" s="4">
        <v>290</v>
      </c>
      <c t="s" r="G22" s="4">
        <v>290</v>
      </c>
    </row>
    <row spans="1:9" r="23">
      <c t="s" r="A23" s="4">
        <v>284</v>
      </c>
      <c t="n" r="F23" s="6">
        <v>6401</v>
      </c>
    </row>
    <row spans="1:9" r="24">
      <c t="s" r="A24" s="4">
        <v>349</v>
      </c>
      <c t="s" r="G24" s="4">
        <v>352</v>
      </c>
    </row>
    <row spans="1:9" r="25">
      <c t="s" r="A25" s="4">
        <v>295</v>
      </c>
    </row>
    <row spans="1:9" r="26">
      <c t="s" r="A26" s="3">
        <v>233</v>
      </c>
    </row>
    <row spans="1:9" r="27">
      <c t="s" r="A27" s="4">
        <v>288</v>
      </c>
      <c t="s" r="C27" s="4">
        <v>296</v>
      </c>
      <c t="s" r="I27" s="4">
        <v>296</v>
      </c>
    </row>
    <row spans="1:9" r="28">
      <c t="s" r="A28" s="4">
        <v>353</v>
      </c>
      <c t="n" r="I28" s="7">
        <v>1649</v>
      </c>
    </row>
    <row spans="1:9" r="29">
      <c t="s" r="A29" s="4">
        <v>284</v>
      </c>
      <c t="n" r="C29" s="6">
        <v>248</v>
      </c>
      <c t="n" r="I29" s="6">
        <v>248</v>
      </c>
    </row>
    <row spans="1:9" r="30">
      <c t="s" r="A30" s="4">
        <v>354</v>
      </c>
      <c t="s" r="C30" s="4">
        <v>296</v>
      </c>
    </row>
    <row spans="1:9" r="31">
      <c t="s" r="A31" s="4">
        <v>355</v>
      </c>
    </row>
    <row spans="1:9" r="32">
      <c t="s" r="A32" s="3">
        <v>233</v>
      </c>
    </row>
    <row spans="1:9" r="33">
      <c t="s" r="A33" s="4">
        <v>353</v>
      </c>
      <c t="n" r="I33" s="7">
        <v>31000</v>
      </c>
    </row>
    <row spans="1:9" r="34">
      <c t="s" r="A34" s="4">
        <v>239</v>
      </c>
    </row>
    <row spans="1:9" r="35">
      <c t="s" r="A35" s="3">
        <v>233</v>
      </c>
    </row>
    <row spans="1:9" r="36">
      <c t="s" r="A36" s="4">
        <v>353</v>
      </c>
      <c t="n" r="C36" s="7">
        <v>-2703</v>
      </c>
      <c t="n" r="D36" s="7">
        <v>-5293</v>
      </c>
    </row>
    <row spans="1:9" r="37">
      <c t="s" r="A37" s="4">
        <v>241</v>
      </c>
    </row>
    <row spans="1:9" r="38">
      <c t="s" r="A38" s="3">
        <v>233</v>
      </c>
    </row>
    <row spans="1:9" r="39">
      <c t="s" r="A39" s="4">
        <v>353</v>
      </c>
      <c t="n" r="C39" s="7">
        <v>23618</v>
      </c>
      <c t="n" r="D39" s="7">
        <v>209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74736</v>
      </c>
      <c t="n" r="C4" s="7">
        <v>73357</v>
      </c>
      <c t="n" r="D4" s="7">
        <v>211438</v>
      </c>
      <c t="n" r="E4" s="7">
        <v>196086</v>
      </c>
    </row>
    <row spans="1:5" r="5">
      <c t="s" r="A5" s="4">
        <v>69</v>
      </c>
      <c t="n" r="B5" s="6">
        <v>1494</v>
      </c>
      <c t="n" r="C5" s="6">
        <v>1345</v>
      </c>
      <c t="n" r="D5" s="6">
        <v>4728</v>
      </c>
      <c t="n" r="E5" s="6">
        <v>3866</v>
      </c>
    </row>
    <row spans="1:5" r="6">
      <c t="s" r="A6" s="4">
        <v>70</v>
      </c>
      <c t="n" r="B6" s="6">
        <v>2699</v>
      </c>
      <c t="n" r="C6" s="6">
        <v>2698</v>
      </c>
      <c t="n" r="D6" s="6">
        <v>7689</v>
      </c>
      <c t="n" r="E6" s="6">
        <v>7126</v>
      </c>
    </row>
    <row spans="1:5" r="7">
      <c t="s" r="A7" s="4">
        <v>71</v>
      </c>
      <c t="n" r="B7" s="6">
        <v>804</v>
      </c>
      <c t="n" r="C7" s="6">
        <v>928</v>
      </c>
      <c t="n" r="D7" s="6">
        <v>2728</v>
      </c>
      <c t="n" r="E7" s="6">
        <v>2645</v>
      </c>
    </row>
    <row spans="1:5" r="8">
      <c t="s" r="A8" s="4">
        <v>72</v>
      </c>
      <c t="n" r="B8" s="6">
        <v>79733</v>
      </c>
      <c t="n" r="C8" s="6">
        <v>78328</v>
      </c>
      <c t="n" r="D8" s="6">
        <v>226583</v>
      </c>
      <c t="n" r="E8" s="6">
        <v>209723</v>
      </c>
    </row>
    <row spans="1:5" r="9">
      <c t="s" r="A9" s="3">
        <v>73</v>
      </c>
    </row>
    <row spans="1:5" r="10">
      <c t="s" r="A10" s="4">
        <v>68</v>
      </c>
      <c t="n" r="B10" s="6">
        <v>15068</v>
      </c>
      <c t="n" r="C10" s="6">
        <v>13430</v>
      </c>
      <c t="n" r="D10" s="6">
        <v>43453</v>
      </c>
      <c t="n" r="E10" s="6">
        <v>37126</v>
      </c>
    </row>
    <row spans="1:5" r="11">
      <c t="s" r="A11" s="4">
        <v>69</v>
      </c>
      <c t="n" r="B11" s="6">
        <v>1280</v>
      </c>
      <c t="n" r="C11" s="6">
        <v>1042</v>
      </c>
      <c t="n" r="D11" s="6">
        <v>3703</v>
      </c>
      <c t="n" r="E11" s="6">
        <v>2862</v>
      </c>
    </row>
    <row spans="1:5" r="12">
      <c t="s" r="A12" s="4">
        <v>74</v>
      </c>
      <c t="n" r="B12" s="6">
        <v>449</v>
      </c>
      <c t="n" r="C12" s="6">
        <v>412</v>
      </c>
      <c t="n" r="D12" s="6">
        <v>1300</v>
      </c>
      <c t="n" r="E12" s="6">
        <v>1237</v>
      </c>
    </row>
    <row spans="1:5" r="13">
      <c t="s" r="A13" s="4">
        <v>75</v>
      </c>
      <c t="n" r="B13" s="6">
        <v>563</v>
      </c>
      <c t="n" r="C13" s="6">
        <v>638</v>
      </c>
      <c t="n" r="D13" s="6">
        <v>1790</v>
      </c>
      <c t="n" r="E13" s="6">
        <v>1826</v>
      </c>
    </row>
    <row spans="1:5" r="14">
      <c t="s" r="A14" s="4">
        <v>76</v>
      </c>
      <c t="n" r="B14" s="6">
        <v>5652</v>
      </c>
      <c t="n" r="C14" s="6">
        <v>5430</v>
      </c>
      <c t="n" r="D14" s="6">
        <v>16848</v>
      </c>
      <c t="n" r="E14" s="6">
        <v>15415</v>
      </c>
    </row>
    <row spans="1:5" r="15">
      <c t="s" r="A15" s="4">
        <v>77</v>
      </c>
      <c t="n" r="B15" s="6">
        <v>6157</v>
      </c>
      <c t="n" r="C15" s="6">
        <v>6092</v>
      </c>
      <c t="n" r="D15" s="6">
        <v>17293</v>
      </c>
      <c t="n" r="E15" s="6">
        <v>16146</v>
      </c>
    </row>
    <row spans="1:5" r="16">
      <c t="s" r="A16" s="4">
        <v>78</v>
      </c>
      <c t="n" r="B16" s="6">
        <v>1203</v>
      </c>
      <c t="n" r="C16" s="6">
        <v>1324</v>
      </c>
      <c t="n" r="D16" s="6">
        <v>3899</v>
      </c>
      <c t="n" r="E16" s="6">
        <v>3735</v>
      </c>
    </row>
    <row spans="1:5" r="17">
      <c t="s" r="A17" s="4">
        <v>79</v>
      </c>
      <c t="n" r="B17" s="6">
        <v>2684</v>
      </c>
      <c t="n" r="C17" s="6">
        <v>2733</v>
      </c>
      <c t="n" r="D17" s="6">
        <v>7301</v>
      </c>
      <c t="n" r="E17" s="6">
        <v>7159</v>
      </c>
    </row>
    <row spans="1:5" r="18">
      <c t="s" r="A18" s="4">
        <v>80</v>
      </c>
      <c t="n" r="B18" s="6">
        <v>3084</v>
      </c>
      <c t="n" r="C18" s="6">
        <v>2887</v>
      </c>
      <c t="n" r="D18" s="6">
        <v>9443</v>
      </c>
      <c t="n" r="E18" s="6">
        <v>8564</v>
      </c>
    </row>
    <row spans="1:5" r="19">
      <c t="s" r="A19" s="4">
        <v>81</v>
      </c>
      <c t="n" r="B19" s="6">
        <v>2558</v>
      </c>
      <c t="n" r="C19" s="6">
        <v>2588</v>
      </c>
      <c t="n" r="D19" s="6">
        <v>7171</v>
      </c>
      <c t="n" r="E19" s="6">
        <v>6601</v>
      </c>
    </row>
    <row spans="1:5" r="20">
      <c t="s" r="A20" s="4">
        <v>82</v>
      </c>
      <c t="n" r="B20" s="6">
        <v>318</v>
      </c>
      <c t="n" r="C20" s="6">
        <v>288</v>
      </c>
      <c t="n" r="D20" s="6">
        <v>993</v>
      </c>
      <c t="n" r="E20" s="6">
        <v>874</v>
      </c>
    </row>
    <row spans="1:5" r="21">
      <c t="s" r="A21" s="4">
        <v>83</v>
      </c>
      <c t="n" r="B21" s="6">
        <v>39016</v>
      </c>
      <c t="n" r="C21" s="6">
        <v>36864</v>
      </c>
      <c t="n" r="D21" s="6">
        <v>113194</v>
      </c>
      <c t="n" r="E21" s="6">
        <v>101545</v>
      </c>
    </row>
    <row spans="1:5" r="22">
      <c t="s" r="A22" s="4">
        <v>84</v>
      </c>
      <c t="n" r="B22" s="6">
        <v>11997</v>
      </c>
      <c t="n" r="C22" s="6">
        <v>12559</v>
      </c>
      <c t="n" r="D22" s="6">
        <v>36753</v>
      </c>
      <c t="n" r="E22" s="6">
        <v>36146</v>
      </c>
    </row>
    <row spans="1:5" r="23">
      <c t="s" r="A23" s="4">
        <v>85</v>
      </c>
      <c t="n" r="B23" s="6">
        <v>5417</v>
      </c>
      <c t="n" r="C23" s="6">
        <v>4349</v>
      </c>
      <c t="n" r="D23" s="6">
        <v>15454</v>
      </c>
      <c t="n" r="E23" s="6">
        <v>12688</v>
      </c>
    </row>
    <row spans="1:5" r="24">
      <c t="s" r="A24" s="4">
        <v>76</v>
      </c>
      <c t="n" r="B24" s="6">
        <v>2992</v>
      </c>
      <c t="n" r="C24" s="6">
        <v>2792</v>
      </c>
      <c t="n" r="D24" s="6">
        <v>9076</v>
      </c>
      <c t="n" r="E24" s="6">
        <v>8375</v>
      </c>
    </row>
    <row spans="1:5" r="25">
      <c t="s" r="A25" s="4">
        <v>86</v>
      </c>
      <c t="n" r="B25" s="6">
        <v>49</v>
      </c>
      <c t="n" r="C25" s="6">
        <v>623</v>
      </c>
      <c t="n" r="D25" s="6">
        <v>359</v>
      </c>
      <c t="n" r="E25" s="6">
        <v>1406</v>
      </c>
    </row>
    <row spans="1:5" r="26">
      <c t="s" r="A26" s="4">
        <v>87</v>
      </c>
      <c t="n" r="B26" s="6">
        <v>804</v>
      </c>
      <c t="n" r="C26" s="6">
        <v>928</v>
      </c>
      <c t="n" r="D26" s="6">
        <v>2728</v>
      </c>
      <c t="n" r="E26" s="6">
        <v>2645</v>
      </c>
    </row>
    <row spans="1:5" r="27">
      <c t="s" r="A27" s="4">
        <v>88</v>
      </c>
      <c t="n" r="B27" s="6">
        <v>60275</v>
      </c>
      <c t="n" r="C27" s="6">
        <v>58115</v>
      </c>
      <c t="n" r="D27" s="6">
        <v>177564</v>
      </c>
      <c t="n" r="E27" s="6">
        <v>162805</v>
      </c>
    </row>
    <row spans="1:5" r="28">
      <c t="s" r="A28" s="4">
        <v>89</v>
      </c>
      <c t="n" r="B28" s="6">
        <v>19458</v>
      </c>
      <c t="n" r="C28" s="6">
        <v>20213</v>
      </c>
      <c t="n" r="D28" s="6">
        <v>49019</v>
      </c>
      <c t="n" r="E28" s="6">
        <v>46918</v>
      </c>
    </row>
    <row spans="1:5" r="29">
      <c t="s" r="A29" s="4">
        <v>90</v>
      </c>
      <c t="n" r="B29" s="6">
        <v>7</v>
      </c>
      <c t="n" r="C29" s="6">
        <v>31</v>
      </c>
      <c t="n" r="D29" s="6">
        <v>43</v>
      </c>
      <c t="n" r="E29" s="6">
        <v>191</v>
      </c>
    </row>
    <row spans="1:5" r="30">
      <c t="s" r="A30" s="4">
        <v>91</v>
      </c>
      <c t="n" r="B30" s="6">
        <v>-7082</v>
      </c>
      <c t="n" r="C30" s="6">
        <v>-7031</v>
      </c>
      <c t="n" r="D30" s="6">
        <v>-21211</v>
      </c>
      <c t="n" r="E30" s="6">
        <v>-20696</v>
      </c>
    </row>
    <row spans="1:5" r="31">
      <c t="s" r="A31" s="4">
        <v>92</v>
      </c>
      <c t="n" r="B31" s="6">
        <v>0</v>
      </c>
      <c t="n" r="C31" s="6">
        <v>0</v>
      </c>
      <c t="n" r="D31" s="6">
        <v>-4</v>
      </c>
      <c t="n" r="E31" s="6">
        <v>0</v>
      </c>
    </row>
    <row spans="1:5" r="32">
      <c t="s" r="A32" s="4">
        <v>93</v>
      </c>
      <c t="n" r="B32" s="6">
        <v>1051</v>
      </c>
      <c t="n" r="C32" s="6">
        <v>1467</v>
      </c>
      <c t="n" r="D32" s="6">
        <v>1346</v>
      </c>
      <c t="n" r="E32" s="6">
        <v>2543</v>
      </c>
    </row>
    <row spans="1:5" r="33">
      <c t="s" r="A33" s="4">
        <v>94</v>
      </c>
      <c t="n" r="B33" s="6">
        <v>0</v>
      </c>
      <c t="n" r="C33" s="6">
        <v>0</v>
      </c>
      <c t="n" r="D33" s="6">
        <v>-8</v>
      </c>
      <c t="n" r="E33" s="6">
        <v>0</v>
      </c>
    </row>
    <row spans="1:5" r="34">
      <c t="s" r="A34" s="4">
        <v>95</v>
      </c>
      <c t="n" r="B34" s="6">
        <v>13434</v>
      </c>
      <c t="n" r="C34" s="6">
        <v>14680</v>
      </c>
      <c t="n" r="D34" s="6">
        <v>29185</v>
      </c>
      <c t="n" r="E34" s="6">
        <v>28956</v>
      </c>
    </row>
    <row spans="1:5" r="35">
      <c t="s" r="A35" s="4">
        <v>96</v>
      </c>
      <c t="n" r="B35" s="6">
        <v>12</v>
      </c>
      <c t="n" r="C35" s="6">
        <v>-274</v>
      </c>
      <c t="n" r="D35" s="6">
        <v>-167</v>
      </c>
      <c t="n" r="E35" s="6">
        <v>-299</v>
      </c>
    </row>
    <row spans="1:5" r="36">
      <c t="s" r="A36" s="4">
        <v>97</v>
      </c>
      <c t="n" r="B36" s="6">
        <v>13446</v>
      </c>
      <c t="n" r="C36" s="6">
        <v>14406</v>
      </c>
      <c t="n" r="D36" s="6">
        <v>29018</v>
      </c>
      <c t="n" r="E36" s="6">
        <v>28657</v>
      </c>
    </row>
    <row spans="1:5" r="37">
      <c t="s" r="A37" s="4">
        <v>98</v>
      </c>
      <c t="n" r="B37" s="6">
        <v>-91</v>
      </c>
      <c t="n" r="C37" s="6">
        <v>-91</v>
      </c>
      <c t="n" r="D37" s="6">
        <v>-195</v>
      </c>
      <c t="n" r="E37" s="6">
        <v>-181</v>
      </c>
    </row>
    <row spans="1:5" r="38">
      <c t="s" r="A38" s="4">
        <v>99</v>
      </c>
      <c t="n" r="B38" s="7">
        <v>13355</v>
      </c>
      <c t="n" r="C38" s="7">
        <v>14315</v>
      </c>
      <c t="n" r="D38" s="7">
        <v>28823</v>
      </c>
      <c t="n" r="E38" s="7">
        <v>28476</v>
      </c>
    </row>
    <row spans="1:5" r="39">
      <c t="s" r="A39" s="3">
        <v>100</v>
      </c>
    </row>
    <row spans="1:5" r="40">
      <c t="s" r="A40" s="4">
        <v>101</v>
      </c>
      <c t="n" r="B40" s="8">
        <v>0.35</v>
      </c>
      <c t="n" r="C40" s="8">
        <v>0.37</v>
      </c>
      <c t="n" r="D40" s="8">
        <v>0.75</v>
      </c>
      <c t="n" r="E40" s="8">
        <v>0.75</v>
      </c>
    </row>
    <row spans="1:5" r="41">
      <c t="s" r="A41" s="3">
        <v>102</v>
      </c>
    </row>
    <row spans="1:5" r="42">
      <c t="s" r="A42" s="4">
        <v>101</v>
      </c>
      <c t="n" r="B42" s="8">
        <v>0.34</v>
      </c>
      <c t="n" r="C42" s="8">
        <v>0.37</v>
      </c>
      <c t="n" r="D42" s="8">
        <v>0.74</v>
      </c>
      <c t="n" r="E42" s="8">
        <v>0.74</v>
      </c>
    </row>
    <row spans="1:5" r="43">
      <c t="s" r="A43" s="3">
        <v>103</v>
      </c>
    </row>
    <row spans="1:5" r="44">
      <c t="s" r="A44" s="4">
        <v>104</v>
      </c>
      <c t="n" r="B44" s="6">
        <v>38307382</v>
      </c>
      <c t="n" r="C44" s="6">
        <v>38212028</v>
      </c>
      <c t="n" r="D44" s="6">
        <v>38293704</v>
      </c>
      <c t="n" r="E44" s="6">
        <v>37818340</v>
      </c>
    </row>
    <row spans="1:5" r="45">
      <c t="s" r="A45" s="4">
        <v>105</v>
      </c>
      <c t="n" r="B45" s="6">
        <v>38768638</v>
      </c>
      <c t="n" r="C45" s="6">
        <v>38614360</v>
      </c>
      <c t="n" r="D45" s="6">
        <v>38726998</v>
      </c>
      <c t="n" r="E45" s="6">
        <v>38221940</v>
      </c>
    </row>
    <row spans="1:5" r="46">
      <c t="s" r="A46" s="4">
        <v>106</v>
      </c>
      <c t="n" r="B46" s="8">
        <v>0.33</v>
      </c>
      <c t="n" r="C46" s="9">
        <v>0.3</v>
      </c>
      <c t="n" r="D46" s="8">
        <v>0.97</v>
      </c>
      <c t="n" r="E46" s="9">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56</v>
      </c>
      <c t="s" r="B1" s="2">
        <v>357</v>
      </c>
      <c t="s" r="C1" s="2">
        <v>65</v>
      </c>
      <c t="s" r="E1" s="2">
        <v>1</v>
      </c>
    </row>
    <row spans="1:6" r="2">
      <c t="s" r="B2" s="2">
        <v>25</v>
      </c>
      <c t="s" r="C2" s="2">
        <v>2</v>
      </c>
      <c t="s" r="D2" s="2">
        <v>66</v>
      </c>
      <c t="s" r="E2" s="2">
        <v>2</v>
      </c>
      <c t="s" r="F2" s="2">
        <v>66</v>
      </c>
    </row>
    <row spans="1:6" r="3">
      <c t="s" r="A3" s="3">
        <v>233</v>
      </c>
    </row>
    <row spans="1:6" r="4">
      <c t="s" r="A4" s="4">
        <v>165</v>
      </c>
      <c t="n" r="E4" s="7">
        <v>-7570</v>
      </c>
      <c t="n" r="F4" s="7">
        <v>980</v>
      </c>
    </row>
    <row spans="1:6" r="5">
      <c t="s" r="A5" s="4">
        <v>236</v>
      </c>
    </row>
    <row spans="1:6" r="6">
      <c t="s" r="A6" s="3">
        <v>233</v>
      </c>
    </row>
    <row spans="1:6" r="7">
      <c t="s" r="A7" s="4">
        <v>358</v>
      </c>
      <c t="n" r="C7" s="7">
        <v>0</v>
      </c>
      <c t="n" r="D7" s="7">
        <v>140</v>
      </c>
      <c t="n" r="E7" s="6">
        <v>0</v>
      </c>
      <c t="n" r="F7" s="6">
        <v>185</v>
      </c>
    </row>
    <row spans="1:6" r="8">
      <c t="s" r="A8" s="4">
        <v>165</v>
      </c>
      <c t="n" r="C8" s="6">
        <v>0</v>
      </c>
      <c t="n" r="D8" s="6">
        <v>140</v>
      </c>
      <c t="n" r="F8" s="6">
        <v>185</v>
      </c>
    </row>
    <row spans="1:6" r="9">
      <c t="s" r="A9" s="4">
        <v>295</v>
      </c>
    </row>
    <row spans="1:6" r="10">
      <c t="s" r="A10" s="3">
        <v>233</v>
      </c>
    </row>
    <row spans="1:6" r="11">
      <c t="s" r="A11" s="4">
        <v>354</v>
      </c>
      <c t="s" r="B11" s="4">
        <v>296</v>
      </c>
    </row>
    <row spans="1:6" r="12">
      <c t="s" r="A12" s="4">
        <v>239</v>
      </c>
    </row>
    <row spans="1:6" r="13">
      <c t="s" r="A13" s="3">
        <v>233</v>
      </c>
    </row>
    <row spans="1:6" r="14">
      <c t="s" r="A14" s="4">
        <v>358</v>
      </c>
      <c t="n" r="C14" s="6">
        <v>1542</v>
      </c>
      <c t="n" r="D14" s="6">
        <v>2107</v>
      </c>
      <c t="n" r="E14" s="6">
        <v>4111</v>
      </c>
      <c t="n" r="F14" s="6">
        <v>4599</v>
      </c>
    </row>
    <row spans="1:6" r="15">
      <c t="s" r="A15" s="4">
        <v>165</v>
      </c>
      <c t="n" r="C15" s="6">
        <v>1542</v>
      </c>
      <c t="n" r="D15" s="6">
        <v>2107</v>
      </c>
      <c t="n" r="E15" s="6">
        <v>4111</v>
      </c>
      <c t="n" r="F15" s="6">
        <v>4599</v>
      </c>
    </row>
    <row spans="1:6" r="16">
      <c t="s" r="A16" s="4">
        <v>241</v>
      </c>
    </row>
    <row spans="1:6" r="17">
      <c t="s" r="A17" s="3">
        <v>233</v>
      </c>
    </row>
    <row spans="1:6" r="18">
      <c t="s" r="A18" s="4">
        <v>358</v>
      </c>
      <c t="n" r="C18" s="6">
        <v>1000</v>
      </c>
      <c t="n" r="D18" s="6">
        <v>1000</v>
      </c>
      <c t="n" r="E18" s="6">
        <v>2500</v>
      </c>
      <c t="n" r="F18" s="6">
        <v>2395</v>
      </c>
    </row>
    <row spans="1:6" r="19">
      <c t="s" r="A19" s="4">
        <v>165</v>
      </c>
      <c t="n" r="C19" s="7">
        <v>1000</v>
      </c>
      <c t="n" r="D19" s="7">
        <v>1000</v>
      </c>
      <c t="n" r="E19" s="7">
        <v>2500</v>
      </c>
      <c t="n" r="F19" s="7">
        <v>239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65</v>
      </c>
      <c t="s" r="D1" s="2">
        <v>1</v>
      </c>
    </row>
    <row spans="1:5" r="2">
      <c t="s" r="B2" s="2">
        <v>2</v>
      </c>
      <c t="s" r="C2" s="2">
        <v>66</v>
      </c>
      <c t="s" r="D2" s="2">
        <v>2</v>
      </c>
      <c t="s" r="E2" s="2">
        <v>66</v>
      </c>
    </row>
    <row spans="1:5" r="3">
      <c t="s" r="A3" s="3">
        <v>233</v>
      </c>
    </row>
    <row spans="1:5" r="4">
      <c t="s" r="A4" s="4">
        <v>316</v>
      </c>
      <c t="n" r="B4" s="7">
        <v>79733</v>
      </c>
      <c t="n" r="C4" s="7">
        <v>78328</v>
      </c>
      <c t="n" r="D4" s="7">
        <v>226583</v>
      </c>
      <c t="n" r="E4" s="7">
        <v>209723</v>
      </c>
    </row>
    <row spans="1:5" r="5">
      <c t="s" r="A5" s="4">
        <v>83</v>
      </c>
      <c t="n" r="B5" s="6">
        <v>60275</v>
      </c>
      <c t="n" r="C5" s="6">
        <v>58115</v>
      </c>
      <c t="n" r="D5" s="6">
        <v>177564</v>
      </c>
      <c t="n" r="E5" s="6">
        <v>162805</v>
      </c>
    </row>
    <row spans="1:5" r="6">
      <c t="s" r="A6" s="4">
        <v>89</v>
      </c>
      <c t="n" r="B6" s="6">
        <v>19458</v>
      </c>
      <c t="n" r="C6" s="6">
        <v>20213</v>
      </c>
      <c t="n" r="D6" s="6">
        <v>49019</v>
      </c>
      <c t="n" r="E6" s="6">
        <v>46918</v>
      </c>
    </row>
    <row spans="1:5" r="7">
      <c t="s" r="A7" s="4">
        <v>99</v>
      </c>
      <c t="n" r="B7" s="6">
        <v>13355</v>
      </c>
      <c t="n" r="C7" s="6">
        <v>14315</v>
      </c>
      <c t="n" r="D7" s="6">
        <v>28823</v>
      </c>
      <c t="n" r="E7" s="6">
        <v>28476</v>
      </c>
    </row>
    <row spans="1:5" r="8">
      <c t="s" r="A8" s="4">
        <v>360</v>
      </c>
    </row>
    <row spans="1:5" r="9">
      <c t="s" r="A9" s="3">
        <v>233</v>
      </c>
    </row>
    <row spans="1:5" r="10">
      <c t="s" r="A10" s="4">
        <v>316</v>
      </c>
      <c t="n" r="B10" s="6">
        <v>132991</v>
      </c>
      <c t="n" r="C10" s="6">
        <v>135092</v>
      </c>
      <c t="n" r="D10" s="6">
        <v>372251</v>
      </c>
      <c t="n" r="E10" s="6">
        <v>374760</v>
      </c>
    </row>
    <row spans="1:5" r="11">
      <c t="s" r="A11" s="4">
        <v>83</v>
      </c>
      <c t="n" r="B11" s="6">
        <v>75948</v>
      </c>
      <c t="n" r="C11" s="6">
        <v>75612</v>
      </c>
      <c t="n" r="D11" s="6">
        <v>218400</v>
      </c>
      <c t="n" r="E11" s="6">
        <v>215999</v>
      </c>
    </row>
    <row spans="1:5" r="12">
      <c t="s" r="A12" s="4">
        <v>89</v>
      </c>
      <c t="n" r="B12" s="6">
        <v>57043</v>
      </c>
      <c t="n" r="C12" s="6">
        <v>59480</v>
      </c>
      <c t="n" r="D12" s="6">
        <v>153851</v>
      </c>
      <c t="n" r="E12" s="6">
        <v>158761</v>
      </c>
    </row>
    <row spans="1:5" r="13">
      <c t="s" r="A13" s="4">
        <v>361</v>
      </c>
      <c t="n" r="B13" s="6">
        <v>8794</v>
      </c>
      <c t="n" r="C13" s="6">
        <v>12447</v>
      </c>
      <c t="n" r="D13" s="6">
        <v>8673</v>
      </c>
      <c t="n" r="E13" s="6">
        <v>19560</v>
      </c>
    </row>
    <row spans="1:5" r="14">
      <c t="s" r="A14" s="4">
        <v>99</v>
      </c>
      <c t="n" r="B14" s="6">
        <v>8794</v>
      </c>
      <c t="n" r="C14" s="6">
        <v>12447</v>
      </c>
      <c t="n" r="D14" s="6">
        <v>8673</v>
      </c>
      <c t="n" r="E14" s="6">
        <v>19560</v>
      </c>
    </row>
    <row spans="1:5" r="15">
      <c t="s" r="A15" s="4">
        <v>362</v>
      </c>
      <c t="n" r="B15" s="6">
        <v>901</v>
      </c>
      <c t="n" r="C15" s="6">
        <v>1267</v>
      </c>
      <c t="n" r="D15" s="6">
        <v>896</v>
      </c>
      <c t="n" r="E15" s="6">
        <v>1984</v>
      </c>
    </row>
    <row spans="1:5" r="16">
      <c t="s" r="A16" s="4">
        <v>363</v>
      </c>
      <c t="n" r="B16" s="6">
        <v>150</v>
      </c>
      <c t="n" r="C16" s="6">
        <v>150</v>
      </c>
      <c t="n" r="D16" s="6">
        <v>450</v>
      </c>
      <c t="n" r="E16" s="6">
        <v>450</v>
      </c>
    </row>
    <row spans="1:5" r="17">
      <c t="s" r="A17" s="4">
        <v>364</v>
      </c>
      <c t="n" r="B17" s="7">
        <v>1051</v>
      </c>
      <c t="n" r="C17" s="7">
        <v>1417</v>
      </c>
      <c t="n" r="D17" s="7">
        <v>1346</v>
      </c>
      <c t="n" r="E17" s="7">
        <v>2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65</v>
      </c>
      <c t="s" r="B1" s="2">
        <v>2</v>
      </c>
      <c t="s" r="C1" s="2">
        <v>25</v>
      </c>
    </row>
    <row spans="1:3" r="2">
      <c t="s" r="A2" s="3">
        <v>366</v>
      </c>
    </row>
    <row spans="1:3" r="3">
      <c t="s" r="A3" s="4">
        <v>367</v>
      </c>
      <c t="n" r="B3" s="7">
        <v>753507</v>
      </c>
    </row>
    <row spans="1:3" r="4">
      <c t="s" r="A4" s="4">
        <v>368</v>
      </c>
      <c t="n" r="B4" s="6">
        <v>586580</v>
      </c>
      <c t="n" r="C4" s="7">
        <v>607872</v>
      </c>
    </row>
    <row spans="1:3" r="5">
      <c t="s" r="A5" s="4">
        <v>369</v>
      </c>
      <c t="n" r="B5" s="6">
        <v>-2345</v>
      </c>
      <c t="n" r="C5" s="6">
        <v>-2669</v>
      </c>
    </row>
    <row spans="1:3" r="6">
      <c t="s" r="A6" s="4">
        <v>370</v>
      </c>
      <c t="n" r="B6" s="7">
        <v>584235</v>
      </c>
      <c t="n" r="C6" s="6">
        <v>605203</v>
      </c>
    </row>
    <row spans="1:3" r="7">
      <c t="s" r="A7" s="4">
        <v>371</v>
      </c>
    </row>
    <row spans="1:3" r="8">
      <c t="s" r="A8" s="3">
        <v>366</v>
      </c>
    </row>
    <row spans="1:3" r="9">
      <c t="s" r="A9" s="4">
        <v>372</v>
      </c>
      <c t="s" r="B9" s="4">
        <v>373</v>
      </c>
    </row>
    <row spans="1:3" r="10">
      <c t="s" r="A10" s="4">
        <v>367</v>
      </c>
      <c t="n" r="B10" s="7">
        <v>0</v>
      </c>
    </row>
    <row spans="1:3" r="11">
      <c t="s" r="A11" s="4">
        <v>368</v>
      </c>
      <c t="n" r="B11" s="7">
        <v>53000</v>
      </c>
      <c t="n" r="C11" s="6">
        <v>65580</v>
      </c>
    </row>
    <row spans="1:3" r="12">
      <c t="s" r="A12" s="4">
        <v>374</v>
      </c>
    </row>
    <row spans="1:3" r="13">
      <c t="s" r="A13" s="3">
        <v>366</v>
      </c>
    </row>
    <row spans="1:3" r="14">
      <c t="s" r="A14" s="4">
        <v>372</v>
      </c>
      <c t="s" r="B14" s="4">
        <v>375</v>
      </c>
    </row>
    <row spans="1:3" r="15">
      <c t="s" r="A15" s="4">
        <v>367</v>
      </c>
      <c t="n" r="B15" s="7">
        <v>9812</v>
      </c>
    </row>
    <row spans="1:3" r="16">
      <c t="s" r="A16" s="4">
        <v>368</v>
      </c>
      <c t="n" r="B16" s="7">
        <v>0</v>
      </c>
      <c t="n" r="C16" s="6">
        <v>5954</v>
      </c>
    </row>
    <row spans="1:3" r="17">
      <c t="s" r="A17" s="4">
        <v>376</v>
      </c>
    </row>
    <row spans="1:3" r="18">
      <c t="s" r="A18" s="3">
        <v>366</v>
      </c>
    </row>
    <row spans="1:3" r="19">
      <c t="s" r="A19" s="4">
        <v>372</v>
      </c>
      <c t="s" r="B19" s="4">
        <v>377</v>
      </c>
    </row>
    <row spans="1:3" r="20">
      <c t="s" r="A20" s="4">
        <v>367</v>
      </c>
      <c t="n" r="B20" s="7">
        <v>20330</v>
      </c>
    </row>
    <row spans="1:3" r="21">
      <c t="s" r="A21" s="4">
        <v>368</v>
      </c>
      <c t="n" r="B21" s="7">
        <v>14232</v>
      </c>
      <c t="n" r="C21" s="6">
        <v>14496</v>
      </c>
    </row>
    <row spans="1:3" r="22">
      <c t="s" r="A22" s="4">
        <v>378</v>
      </c>
    </row>
    <row spans="1:3" r="23">
      <c t="s" r="A23" s="3">
        <v>366</v>
      </c>
    </row>
    <row spans="1:3" r="24">
      <c t="s" r="A24" s="4">
        <v>372</v>
      </c>
      <c t="s" r="B24" s="4">
        <v>379</v>
      </c>
    </row>
    <row spans="1:3" r="25">
      <c t="s" r="A25" s="4">
        <v>367</v>
      </c>
      <c t="n" r="B25" s="7">
        <v>44804</v>
      </c>
    </row>
    <row spans="1:3" r="26">
      <c t="s" r="A26" s="4">
        <v>368</v>
      </c>
      <c t="n" r="B26" s="7">
        <v>29163</v>
      </c>
      <c t="n" r="C26" s="6">
        <v>29555</v>
      </c>
    </row>
    <row spans="1:3" r="27">
      <c t="s" r="A27" s="4">
        <v>380</v>
      </c>
    </row>
    <row spans="1:3" r="28">
      <c t="s" r="A28" s="3">
        <v>366</v>
      </c>
    </row>
    <row spans="1:3" r="29">
      <c t="s" r="A29" s="4">
        <v>372</v>
      </c>
      <c t="s" r="B29" s="4">
        <v>381</v>
      </c>
    </row>
    <row spans="1:3" r="30">
      <c t="s" r="A30" s="4">
        <v>367</v>
      </c>
      <c t="n" r="B30" s="7">
        <v>33362</v>
      </c>
    </row>
    <row spans="1:3" r="31">
      <c t="s" r="A31" s="4">
        <v>368</v>
      </c>
      <c t="n" r="B31" s="7">
        <v>16654</v>
      </c>
      <c t="n" r="C31" s="6">
        <v>16880</v>
      </c>
    </row>
    <row spans="1:3" r="32">
      <c t="s" r="A32" s="4">
        <v>382</v>
      </c>
    </row>
    <row spans="1:3" r="33">
      <c t="s" r="A33" s="3">
        <v>366</v>
      </c>
    </row>
    <row spans="1:3" r="34">
      <c t="s" r="A34" s="4">
        <v>372</v>
      </c>
      <c t="s" r="B34" s="4">
        <v>383</v>
      </c>
    </row>
    <row spans="1:3" r="35">
      <c t="s" r="A35" s="4">
        <v>367</v>
      </c>
      <c t="n" r="B35" s="7">
        <v>31087</v>
      </c>
    </row>
    <row spans="1:3" r="36">
      <c t="s" r="A36" s="4">
        <v>368</v>
      </c>
      <c t="n" r="B36" s="7">
        <v>22808</v>
      </c>
      <c t="n" r="C36" s="6">
        <v>23124</v>
      </c>
    </row>
    <row spans="1:3" r="37">
      <c t="s" r="A37" s="4">
        <v>384</v>
      </c>
    </row>
    <row spans="1:3" r="38">
      <c t="s" r="A38" s="3">
        <v>366</v>
      </c>
    </row>
    <row spans="1:3" r="39">
      <c t="s" r="A39" s="4">
        <v>372</v>
      </c>
      <c t="s" r="B39" s="4">
        <v>385</v>
      </c>
    </row>
    <row spans="1:3" r="40">
      <c t="s" r="A40" s="4">
        <v>367</v>
      </c>
      <c t="n" r="B40" s="7">
        <v>30876</v>
      </c>
    </row>
    <row spans="1:3" r="41">
      <c t="s" r="A41" s="4">
        <v>368</v>
      </c>
      <c t="n" r="B41" s="7">
        <v>18852</v>
      </c>
      <c t="n" r="C41" s="6">
        <v>19123</v>
      </c>
    </row>
    <row spans="1:3" r="42">
      <c t="s" r="A42" s="4">
        <v>386</v>
      </c>
    </row>
    <row spans="1:3" r="43">
      <c t="s" r="A43" s="3">
        <v>366</v>
      </c>
    </row>
    <row spans="1:3" r="44">
      <c t="s" r="A44" s="4">
        <v>372</v>
      </c>
      <c t="s" r="B44" s="4">
        <v>387</v>
      </c>
    </row>
    <row spans="1:3" r="45">
      <c t="s" r="A45" s="4">
        <v>367</v>
      </c>
      <c t="n" r="B45" s="7">
        <v>35936</v>
      </c>
    </row>
    <row spans="1:3" r="46">
      <c t="s" r="A46" s="4">
        <v>368</v>
      </c>
      <c t="n" r="B46" s="7">
        <v>22968</v>
      </c>
      <c t="n" r="C46" s="6">
        <v>23268</v>
      </c>
    </row>
    <row spans="1:3" r="47">
      <c t="s" r="A47" s="4">
        <v>388</v>
      </c>
    </row>
    <row spans="1:3" r="48">
      <c t="s" r="A48" s="3">
        <v>366</v>
      </c>
    </row>
    <row spans="1:3" r="49">
      <c t="s" r="A49" s="4">
        <v>372</v>
      </c>
      <c t="s" r="B49" s="4">
        <v>389</v>
      </c>
    </row>
    <row spans="1:3" r="50">
      <c t="s" r="A50" s="4">
        <v>367</v>
      </c>
      <c t="n" r="B50" s="7">
        <v>69688</v>
      </c>
    </row>
    <row spans="1:3" r="51">
      <c t="s" r="A51" s="4">
        <v>368</v>
      </c>
      <c t="n" r="B51" s="7">
        <v>46388</v>
      </c>
      <c t="n" r="C51" s="6">
        <v>46907</v>
      </c>
    </row>
    <row spans="1:3" r="52">
      <c t="s" r="A52" s="4">
        <v>390</v>
      </c>
    </row>
    <row spans="1:3" r="53">
      <c t="s" r="A53" s="3">
        <v>366</v>
      </c>
    </row>
    <row spans="1:3" r="54">
      <c t="s" r="A54" s="4">
        <v>372</v>
      </c>
      <c t="s" r="B54" s="4">
        <v>391</v>
      </c>
    </row>
    <row spans="1:3" r="55">
      <c t="s" r="A55" s="4">
        <v>367</v>
      </c>
      <c t="n" r="B55" s="7">
        <v>40751</v>
      </c>
    </row>
    <row spans="1:3" r="56">
      <c t="s" r="A56" s="4">
        <v>368</v>
      </c>
      <c t="n" r="B56" s="7">
        <v>33800</v>
      </c>
      <c t="n" r="C56" s="6">
        <v>34000</v>
      </c>
    </row>
    <row spans="1:3" r="57">
      <c t="s" r="A57" s="4">
        <v>392</v>
      </c>
    </row>
    <row spans="1:3" r="58">
      <c t="s" r="A58" s="3">
        <v>366</v>
      </c>
    </row>
    <row spans="1:3" r="59">
      <c t="s" r="A59" s="4">
        <v>372</v>
      </c>
      <c t="s" r="B59" s="4">
        <v>393</v>
      </c>
    </row>
    <row spans="1:3" r="60">
      <c t="s" r="A60" s="4">
        <v>367</v>
      </c>
      <c t="n" r="B60" s="7">
        <v>83982</v>
      </c>
    </row>
    <row spans="1:3" r="61">
      <c t="s" r="A61" s="4">
        <v>368</v>
      </c>
      <c t="n" r="B61" s="7">
        <v>64800</v>
      </c>
      <c t="n" r="C61" s="6">
        <v>64800</v>
      </c>
    </row>
    <row spans="1:3" r="62">
      <c t="s" r="A62" s="4">
        <v>394</v>
      </c>
    </row>
    <row spans="1:3" r="63">
      <c t="s" r="A63" s="3">
        <v>366</v>
      </c>
    </row>
    <row spans="1:3" r="64">
      <c t="s" r="A64" s="4">
        <v>372</v>
      </c>
      <c t="s" r="B64" s="4">
        <v>393</v>
      </c>
    </row>
    <row spans="1:3" r="65">
      <c t="s" r="A65" s="4">
        <v>367</v>
      </c>
      <c t="n" r="B65" s="7">
        <v>91958</v>
      </c>
    </row>
    <row spans="1:3" r="66">
      <c t="s" r="A66" s="4">
        <v>368</v>
      </c>
      <c t="n" r="B66" s="7">
        <v>70700</v>
      </c>
      <c t="n" r="C66" s="6">
        <v>70700</v>
      </c>
    </row>
    <row spans="1:3" r="67">
      <c t="s" r="A67" s="4">
        <v>395</v>
      </c>
    </row>
    <row spans="1:3" r="68">
      <c t="s" r="A68" s="3">
        <v>366</v>
      </c>
    </row>
    <row spans="1:3" r="69">
      <c t="s" r="A69" s="4">
        <v>372</v>
      </c>
      <c t="s" r="B69" s="4">
        <v>393</v>
      </c>
    </row>
    <row spans="1:3" r="70">
      <c t="s" r="A70" s="4">
        <v>367</v>
      </c>
      <c t="n" r="B70" s="7">
        <v>66138</v>
      </c>
    </row>
    <row spans="1:3" r="71">
      <c t="s" r="A71" s="4">
        <v>368</v>
      </c>
      <c t="n" r="B71" s="7">
        <v>48600</v>
      </c>
      <c t="n" r="C71" s="6">
        <v>48600</v>
      </c>
    </row>
    <row spans="1:3" r="72">
      <c t="s" r="A72" s="4">
        <v>396</v>
      </c>
    </row>
    <row spans="1:3" r="73">
      <c t="s" r="A73" s="3">
        <v>366</v>
      </c>
    </row>
    <row spans="1:3" r="74">
      <c t="s" r="A74" s="4">
        <v>372</v>
      </c>
      <c t="s" r="B74" s="4">
        <v>393</v>
      </c>
    </row>
    <row spans="1:3" r="75">
      <c t="s" r="A75" s="4">
        <v>367</v>
      </c>
      <c t="n" r="B75" s="7">
        <v>57234</v>
      </c>
    </row>
    <row spans="1:3" r="76">
      <c t="s" r="A76" s="4">
        <v>368</v>
      </c>
      <c t="n" r="B76" s="7">
        <v>37900</v>
      </c>
      <c t="n" r="C76" s="6">
        <v>37900</v>
      </c>
    </row>
    <row spans="1:3" r="77">
      <c t="s" r="A77" s="4">
        <v>397</v>
      </c>
    </row>
    <row spans="1:3" r="78">
      <c t="s" r="A78" s="3">
        <v>366</v>
      </c>
    </row>
    <row spans="1:3" r="79">
      <c t="s" r="A79" s="4">
        <v>372</v>
      </c>
      <c t="s" r="B79" s="4">
        <v>398</v>
      </c>
    </row>
    <row spans="1:3" r="80">
      <c t="s" r="A80" s="4">
        <v>367</v>
      </c>
      <c t="n" r="B80" s="7">
        <v>37648</v>
      </c>
    </row>
    <row spans="1:3" r="81">
      <c t="s" r="A81" s="4">
        <v>368</v>
      </c>
      <c t="n" r="B81" s="7">
        <v>30000</v>
      </c>
      <c t="n" r="C81" s="6">
        <v>30000</v>
      </c>
    </row>
    <row spans="1:3" r="82">
      <c t="s" r="A82" s="4">
        <v>321</v>
      </c>
    </row>
    <row spans="1:3" r="83">
      <c t="s" r="A83" s="3">
        <v>366</v>
      </c>
    </row>
    <row spans="1:3" r="84">
      <c t="s" r="A84" s="4">
        <v>372</v>
      </c>
      <c t="s" r="B84" s="4">
        <v>399</v>
      </c>
    </row>
    <row spans="1:3" r="85">
      <c t="s" r="A85" s="4">
        <v>367</v>
      </c>
      <c t="n" r="B85" s="7">
        <v>43452</v>
      </c>
    </row>
    <row spans="1:3" r="86">
      <c t="s" r="A86" s="4">
        <v>368</v>
      </c>
      <c t="n" r="B86" s="7">
        <v>22240</v>
      </c>
      <c t="n" r="C86" s="6">
        <v>22510</v>
      </c>
    </row>
    <row spans="1:3" r="87">
      <c t="s" r="A87" s="4">
        <v>400</v>
      </c>
    </row>
    <row spans="1:3" r="88">
      <c t="s" r="A88" s="3">
        <v>366</v>
      </c>
    </row>
    <row spans="1:3" r="89">
      <c t="s" r="A89" s="4">
        <v>372</v>
      </c>
      <c t="s" r="B89" s="4">
        <v>401</v>
      </c>
    </row>
    <row spans="1:3" r="90">
      <c t="s" r="A90" s="4">
        <v>367</v>
      </c>
      <c t="n" r="B90" s="7">
        <v>11606</v>
      </c>
    </row>
    <row spans="1:3" r="91">
      <c t="s" r="A91" s="4">
        <v>368</v>
      </c>
      <c t="n" r="B91" s="7">
        <v>16225</v>
      </c>
      <c t="n" r="C91" s="6">
        <v>16225</v>
      </c>
    </row>
    <row spans="1:3" r="92">
      <c t="s" r="A92" s="4">
        <v>402</v>
      </c>
    </row>
    <row spans="1:3" r="93">
      <c t="s" r="A93" s="3">
        <v>366</v>
      </c>
    </row>
    <row spans="1:3" r="94">
      <c t="s" r="A94" s="4">
        <v>372</v>
      </c>
      <c t="s" r="B94" s="4">
        <v>401</v>
      </c>
    </row>
    <row spans="1:3" r="95">
      <c t="s" r="A95" s="4">
        <v>367</v>
      </c>
      <c t="n" r="B95" s="7">
        <v>29838</v>
      </c>
    </row>
    <row spans="1:3" r="96">
      <c t="s" r="A96" s="4">
        <v>368</v>
      </c>
      <c t="n" r="B96" s="7">
        <v>19950</v>
      </c>
      <c t="n" r="C96" s="6">
        <v>19950</v>
      </c>
    </row>
    <row spans="1:3" r="97">
      <c t="s" r="A97" s="4">
        <v>403</v>
      </c>
    </row>
    <row spans="1:3" r="98">
      <c t="s" r="A98" s="3">
        <v>366</v>
      </c>
    </row>
    <row spans="1:3" r="99">
      <c t="s" r="A99" s="4">
        <v>372</v>
      </c>
      <c t="s" r="B99" s="4">
        <v>404</v>
      </c>
    </row>
    <row spans="1:3" r="100">
      <c t="s" r="A100" s="4">
        <v>367</v>
      </c>
      <c t="n" r="B100" s="7">
        <v>15005</v>
      </c>
    </row>
    <row spans="1:3" r="101">
      <c t="s" r="A101" s="4">
        <v>368</v>
      </c>
      <c t="n" r="B101" s="7">
        <v>18300</v>
      </c>
      <c t="n" r="C101" s="7">
        <v>18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405</v>
      </c>
      <c t="s" r="B1" s="2">
        <v>1</v>
      </c>
    </row>
    <row spans="1:2" r="2">
      <c t="s" r="B2" s="2">
        <v>2</v>
      </c>
    </row>
    <row spans="1:2" r="3">
      <c t="s" r="A3" s="4">
        <v>406</v>
      </c>
    </row>
    <row spans="1:2" r="4">
      <c t="s" r="A4" s="3">
        <v>366</v>
      </c>
    </row>
    <row spans="1:2" r="5">
      <c t="s" r="A5" s="4">
        <v>407</v>
      </c>
      <c t="s" r="B5" s="4">
        <v>408</v>
      </c>
    </row>
    <row spans="1:2" r="6">
      <c t="s" r="A6" s="4">
        <v>409</v>
      </c>
    </row>
    <row spans="1:2" r="7">
      <c t="s" r="A7" s="3">
        <v>366</v>
      </c>
    </row>
    <row spans="1:2" r="8">
      <c t="s" r="A8" s="4">
        <v>407</v>
      </c>
      <c t="s" r="B8" s="4">
        <v>410</v>
      </c>
    </row>
    <row spans="1:2" r="9">
      <c t="s" r="A9" s="4">
        <v>411</v>
      </c>
    </row>
    <row spans="1:2" r="10">
      <c t="s" r="A10" s="3">
        <v>366</v>
      </c>
    </row>
    <row spans="1:2" r="11">
      <c t="s" r="A11" s="4">
        <v>407</v>
      </c>
      <c t="s" r="B11" s="4">
        <v>412</v>
      </c>
    </row>
    <row spans="1:2" r="12">
      <c t="s" r="A12" s="4">
        <v>413</v>
      </c>
    </row>
    <row spans="1:2" r="13">
      <c t="s" r="A13" s="3">
        <v>366</v>
      </c>
    </row>
    <row spans="1:2" r="14">
      <c t="s" r="A14" s="4">
        <v>407</v>
      </c>
      <c t="s" r="B14" s="4">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415</v>
      </c>
      <c t="s" r="B1" s="2">
        <v>416</v>
      </c>
      <c t="s" r="C1" s="2">
        <v>417</v>
      </c>
    </row>
    <row spans="1:3" r="2">
      <c t="s" r="A2" s="3">
        <v>418</v>
      </c>
    </row>
    <row spans="1:3" r="3">
      <c t="s" r="A3" s="4">
        <v>419</v>
      </c>
      <c t="n" r="B3" s="7">
        <v>53000000</v>
      </c>
      <c t="n" r="C3" s="7">
        <v>65580000</v>
      </c>
    </row>
    <row spans="1:3" r="4">
      <c t="s" r="A4" s="4">
        <v>420</v>
      </c>
      <c t="n" r="B4" s="10">
        <v>3.4</v>
      </c>
    </row>
    <row spans="1:3" r="5">
      <c t="s" r="A5" s="4">
        <v>421</v>
      </c>
      <c t="n" r="B5" s="11">
        <v>1.5</v>
      </c>
    </row>
    <row spans="1:3" r="6">
      <c t="s" r="A6" s="4">
        <v>422</v>
      </c>
    </row>
    <row spans="1:3" r="7">
      <c t="s" r="A7" s="3">
        <v>418</v>
      </c>
    </row>
    <row spans="1:3" r="8">
      <c t="s" r="A8" s="4">
        <v>423</v>
      </c>
      <c t="n" r="B8" s="7">
        <v>546342000</v>
      </c>
      <c t="n" r="C8" s="6">
        <v>522713000</v>
      </c>
    </row>
    <row spans="1:3" r="9">
      <c t="s" r="A9" s="4">
        <v>424</v>
      </c>
    </row>
    <row spans="1:3" r="10">
      <c t="s" r="A10" s="3">
        <v>418</v>
      </c>
    </row>
    <row spans="1:3" r="11">
      <c t="s" r="A11" s="4">
        <v>423</v>
      </c>
      <c t="n" r="B11" s="6">
        <v>53001000</v>
      </c>
      <c t="n" r="C11" s="6">
        <v>65574000</v>
      </c>
    </row>
    <row spans="1:3" r="12">
      <c t="s" r="A12" s="4">
        <v>371</v>
      </c>
    </row>
    <row spans="1:3" r="13">
      <c t="s" r="A13" s="3">
        <v>418</v>
      </c>
    </row>
    <row spans="1:3" r="14">
      <c t="s" r="A14" s="4">
        <v>419</v>
      </c>
      <c t="n" r="B14" s="6">
        <v>53000000</v>
      </c>
      <c t="n" r="C14" s="7">
        <v>65580000</v>
      </c>
    </row>
    <row spans="1:3" r="15">
      <c t="s" r="A15" s="4">
        <v>425</v>
      </c>
      <c t="n" r="B15" s="7">
        <v>25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6</v>
      </c>
      <c t="s" r="B1" s="2">
        <v>2</v>
      </c>
      <c t="s" r="C1" s="2">
        <v>25</v>
      </c>
    </row>
    <row spans="1:3" r="2">
      <c t="s" r="A2" s="3">
        <v>197</v>
      </c>
    </row>
    <row spans="1:3" r="3">
      <c t="s" r="A3" s="4">
        <v>427</v>
      </c>
      <c t="n" r="B3" s="7">
        <v>1184</v>
      </c>
    </row>
    <row spans="1:3" r="4">
      <c t="n" r="A4" s="6">
        <v>2017</v>
      </c>
      <c t="n" r="B4" s="6">
        <v>4302</v>
      </c>
    </row>
    <row spans="1:3" r="5">
      <c t="n" r="A5" s="6">
        <v>2018</v>
      </c>
      <c t="n" r="B5" s="6">
        <v>5374</v>
      </c>
    </row>
    <row spans="1:3" r="6">
      <c t="n" r="A6" s="6">
        <v>2019</v>
      </c>
      <c t="n" r="B6" s="6">
        <v>60340</v>
      </c>
    </row>
    <row spans="1:3" r="7">
      <c t="n" r="A7" s="6">
        <v>2020</v>
      </c>
      <c t="n" r="B7" s="6">
        <v>9899</v>
      </c>
    </row>
    <row spans="1:3" r="8">
      <c t="s" r="A8" s="4">
        <v>428</v>
      </c>
      <c t="n" r="B8" s="6">
        <v>505481</v>
      </c>
    </row>
    <row spans="1:3" r="9">
      <c t="s" r="A9" s="4">
        <v>368</v>
      </c>
      <c t="n" r="B9" s="6">
        <v>586580</v>
      </c>
      <c t="n" r="C9" s="7">
        <v>607872</v>
      </c>
    </row>
    <row spans="1:3" r="10">
      <c t="s" r="A10" s="4">
        <v>369</v>
      </c>
      <c t="n" r="B10" s="6">
        <v>-2345</v>
      </c>
      <c t="n" r="C10" s="6">
        <v>-2669</v>
      </c>
    </row>
    <row spans="1:3" r="11">
      <c t="s" r="A11" s="4">
        <v>370</v>
      </c>
      <c t="n" r="B11" s="7">
        <v>584235</v>
      </c>
      <c t="n" r="C11" s="7">
        <v>6052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9</v>
      </c>
      <c t="s" r="B1" s="2">
        <v>65</v>
      </c>
      <c t="s" r="D1" s="2">
        <v>1</v>
      </c>
    </row>
    <row spans="1:5" r="2">
      <c t="s" r="B2" s="2">
        <v>2</v>
      </c>
      <c t="s" r="C2" s="2">
        <v>66</v>
      </c>
      <c t="s" r="D2" s="2">
        <v>2</v>
      </c>
      <c t="s" r="E2" s="2">
        <v>66</v>
      </c>
    </row>
    <row spans="1:5" r="3">
      <c t="s" r="A3" s="3">
        <v>200</v>
      </c>
    </row>
    <row spans="1:5" r="4">
      <c t="s" r="A4" s="4">
        <v>430</v>
      </c>
      <c t="n" r="B4" s="7">
        <v>-10</v>
      </c>
      <c t="n" r="C4" s="7">
        <v>212</v>
      </c>
      <c t="n" r="D4" s="7">
        <v>142</v>
      </c>
      <c t="n" r="E4" s="7">
        <v>228</v>
      </c>
    </row>
    <row spans="1:5" r="5">
      <c t="s" r="A5" s="4">
        <v>431</v>
      </c>
      <c t="n" r="B5" s="6">
        <v>-2</v>
      </c>
      <c t="n" r="C5" s="6">
        <v>62</v>
      </c>
      <c t="n" r="D5" s="6">
        <v>25</v>
      </c>
      <c t="n" r="E5" s="6">
        <v>71</v>
      </c>
    </row>
    <row spans="1:5" r="6">
      <c t="s" r="A6" s="4">
        <v>432</v>
      </c>
      <c t="n" r="B6" s="7">
        <v>-12</v>
      </c>
      <c t="n" r="C6" s="7">
        <v>274</v>
      </c>
      <c t="n" r="D6" s="7">
        <v>167</v>
      </c>
      <c t="n" r="E6" s="7">
        <v>2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33</v>
      </c>
      <c t="s" r="B1" s="2">
        <v>1</v>
      </c>
    </row>
    <row spans="1:3" r="2">
      <c t="s" r="B2" s="2">
        <v>2</v>
      </c>
      <c t="s" r="C2" s="2">
        <v>66</v>
      </c>
    </row>
    <row spans="1:3" r="3">
      <c t="s" r="A3" s="3">
        <v>200</v>
      </c>
    </row>
    <row spans="1:3" r="4">
      <c t="s" r="A4" s="4">
        <v>434</v>
      </c>
      <c t="s" r="B4" s="4">
        <v>435</v>
      </c>
      <c t="s" r="C4" s="4">
        <v>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437</v>
      </c>
      <c t="s" r="B1" s="2">
        <v>2</v>
      </c>
      <c t="s" r="C1" s="2">
        <v>438</v>
      </c>
      <c t="s" r="D1" s="2">
        <v>439</v>
      </c>
      <c t="s" r="E1" s="2">
        <v>440</v>
      </c>
      <c t="s" r="F1" s="2">
        <v>441</v>
      </c>
      <c t="s" r="G1" s="2">
        <v>442</v>
      </c>
      <c t="s" r="H1" s="2">
        <v>443</v>
      </c>
      <c t="s" r="I1" s="2">
        <v>444</v>
      </c>
      <c t="s" r="J1" s="2">
        <v>445</v>
      </c>
      <c t="s" r="K1" s="2">
        <v>25</v>
      </c>
      <c t="s" r="L1" s="2">
        <v>2</v>
      </c>
      <c t="s" r="M1" s="2">
        <v>440</v>
      </c>
      <c t="s" r="N1" s="2">
        <v>443</v>
      </c>
      <c t="s" r="O1" s="2">
        <v>66</v>
      </c>
      <c t="s" r="P1" s="2">
        <v>2</v>
      </c>
      <c t="s" r="Q1" s="2">
        <v>66</v>
      </c>
    </row>
    <row spans="1:17" r="2">
      <c t="s" r="A2" s="3">
        <v>203</v>
      </c>
    </row>
    <row spans="1:17" r="3">
      <c t="s" r="A3" s="4">
        <v>137</v>
      </c>
      <c t="n" r="B3" s="8">
        <v>0.11</v>
      </c>
      <c t="n" r="C3" s="8">
        <v>0.11</v>
      </c>
      <c t="n" r="D3" s="8">
        <v>0.11</v>
      </c>
      <c t="n" r="E3" s="8">
        <v>0.11</v>
      </c>
      <c t="n" r="F3" s="8">
        <v>0.11</v>
      </c>
      <c t="n" r="G3" s="8">
        <v>0.11</v>
      </c>
      <c t="n" r="H3" s="8">
        <v>0.11</v>
      </c>
      <c t="n" r="I3" s="9">
        <v>0.1</v>
      </c>
      <c t="n" r="J3" s="9">
        <v>0.1</v>
      </c>
      <c t="n" r="K3" s="8">
        <v>0.08</v>
      </c>
      <c t="n" r="L3" s="8">
        <v>0.33</v>
      </c>
      <c t="n" r="M3" s="8">
        <v>0.33</v>
      </c>
      <c t="n" r="N3" s="8">
        <v>0.31</v>
      </c>
      <c t="n" r="O3" s="9">
        <v>0.3</v>
      </c>
      <c t="n" r="P3" s="8">
        <v>0.97</v>
      </c>
      <c t="n" r="Q3" s="9">
        <v>0.9</v>
      </c>
    </row>
    <row spans="1:17" r="4">
      <c t="s" r="A4" s="4">
        <v>446</v>
      </c>
      <c t="n" r="B4" s="8">
        <v>0.11</v>
      </c>
      <c t="n" r="C4" s="8">
        <v>0.11</v>
      </c>
      <c t="n" r="D4" s="8">
        <v>0.11</v>
      </c>
      <c t="n" r="E4" s="8">
        <v>0.11</v>
      </c>
      <c t="n" r="F4" s="8">
        <v>0.11</v>
      </c>
      <c t="n" r="G4" s="8">
        <v>0.11</v>
      </c>
      <c t="n" r="H4" s="8">
        <v>0.11</v>
      </c>
      <c t="n" r="I4" s="9">
        <v>0.1</v>
      </c>
      <c t="n" r="J4" s="9">
        <v>0.1</v>
      </c>
      <c t="n" r="L4" s="8">
        <v>0.33</v>
      </c>
      <c t="n" r="M4" s="8">
        <v>0.33</v>
      </c>
      <c t="n" r="N4" s="8">
        <v>0.31</v>
      </c>
      <c t="n" r="P4" s="8">
        <v>0.97</v>
      </c>
      <c t="n" r="Q4" s="9">
        <v>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447</v>
      </c>
      <c t="s" r="B1" s="2">
        <v>2</v>
      </c>
      <c t="s" r="C1" s="2">
        <v>438</v>
      </c>
      <c t="s" r="D1" s="2">
        <v>439</v>
      </c>
      <c t="s" r="E1" s="2">
        <v>440</v>
      </c>
      <c t="s" r="F1" s="2">
        <v>441</v>
      </c>
      <c t="s" r="G1" s="2">
        <v>442</v>
      </c>
      <c t="s" r="H1" s="2">
        <v>443</v>
      </c>
      <c t="s" r="I1" s="2">
        <v>444</v>
      </c>
      <c t="s" r="J1" s="2">
        <v>445</v>
      </c>
      <c t="s" r="K1" s="2">
        <v>25</v>
      </c>
      <c t="s" r="L1" s="2">
        <v>2</v>
      </c>
      <c t="s" r="M1" s="2">
        <v>440</v>
      </c>
      <c t="s" r="N1" s="2">
        <v>443</v>
      </c>
      <c t="s" r="O1" s="2">
        <v>66</v>
      </c>
      <c t="s" r="P1" s="2">
        <v>2</v>
      </c>
      <c t="s" r="Q1" s="2">
        <v>66</v>
      </c>
    </row>
    <row spans="1:17" r="2">
      <c t="s" r="A2" s="3">
        <v>203</v>
      </c>
    </row>
    <row spans="1:17" r="3">
      <c t="s" r="A3" s="4">
        <v>448</v>
      </c>
      <c t="n" r="B3" s="8">
        <v>0.11</v>
      </c>
      <c t="n" r="C3" s="8">
        <v>0.11</v>
      </c>
      <c t="n" r="D3" s="8">
        <v>0.11</v>
      </c>
      <c t="n" r="E3" s="8">
        <v>0.11</v>
      </c>
      <c t="n" r="F3" s="8">
        <v>0.11</v>
      </c>
      <c t="n" r="G3" s="8">
        <v>0.11</v>
      </c>
      <c t="n" r="H3" s="8">
        <v>0.11</v>
      </c>
      <c t="n" r="I3" s="9">
        <v>0.1</v>
      </c>
      <c t="n" r="J3" s="9">
        <v>0.1</v>
      </c>
      <c t="n" r="K3" s="8">
        <v>0.08</v>
      </c>
      <c t="n" r="L3" s="8">
        <v>0.33</v>
      </c>
      <c t="n" r="M3" s="8">
        <v>0.33</v>
      </c>
      <c t="n" r="N3" s="8">
        <v>0.31</v>
      </c>
      <c t="n" r="O3" s="9">
        <v>0.3</v>
      </c>
      <c t="n" r="P3" s="8">
        <v>0.97</v>
      </c>
      <c t="n" r="Q3" s="9">
        <v>0.9</v>
      </c>
    </row>
    <row spans="1:17" r="4">
      <c t="s" r="A4" s="4">
        <v>449</v>
      </c>
      <c t="n" r="B4" s="8">
        <v>0.11</v>
      </c>
      <c t="n" r="C4" s="8">
        <v>0.11</v>
      </c>
      <c t="n" r="D4" s="8">
        <v>0.11</v>
      </c>
      <c t="n" r="E4" s="8">
        <v>0.11</v>
      </c>
      <c t="n" r="F4" s="8">
        <v>0.11</v>
      </c>
      <c t="n" r="G4" s="8">
        <v>0.11</v>
      </c>
      <c t="n" r="H4" s="8">
        <v>0.11</v>
      </c>
      <c t="n" r="I4" s="9">
        <v>0.1</v>
      </c>
      <c t="n" r="J4" s="9">
        <v>0.1</v>
      </c>
      <c t="n" r="L4" s="8">
        <v>0.33</v>
      </c>
      <c t="n" r="M4" s="8">
        <v>0.33</v>
      </c>
      <c t="n" r="N4" s="8">
        <v>0.31</v>
      </c>
      <c t="n" r="P4" s="8">
        <v>0.97</v>
      </c>
      <c t="n" r="Q4" s="9">
        <v>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9"/>
    <col customWidth="1" max="5" min="5" width="65"/>
    <col customWidth="1" max="6" min="6" width="27"/>
    <col customWidth="1" max="7" min="7" width="49"/>
  </cols>
  <sheetData>
    <row spans="1:7" r="1">
      <c t="s" r="A1" s="1">
        <v>107</v>
      </c>
      <c t="s" r="B1" s="2">
        <v>108</v>
      </c>
      <c t="s" r="C1" s="2">
        <v>109</v>
      </c>
      <c t="s" r="D1" s="2">
        <v>110</v>
      </c>
      <c t="s" r="E1" s="2">
        <v>48</v>
      </c>
      <c t="s" r="F1" s="2">
        <v>111</v>
      </c>
      <c t="s" r="G1" s="2">
        <v>112</v>
      </c>
    </row>
    <row spans="1:7" r="2">
      <c t="s" r="A2" s="4">
        <v>113</v>
      </c>
      <c t="n" r="C2" s="6">
        <v>34173691</v>
      </c>
    </row>
    <row spans="1:7" r="3">
      <c t="s" r="A3" s="4">
        <v>114</v>
      </c>
      <c t="n" r="B3" s="7">
        <v>591952</v>
      </c>
      <c t="n" r="C3" s="7">
        <v>339</v>
      </c>
      <c t="n" r="D3" s="7">
        <v>599318</v>
      </c>
      <c t="n" r="E3" s="7">
        <v>-11120</v>
      </c>
      <c t="n" r="F3" s="7">
        <v>588537</v>
      </c>
      <c t="n" r="G3" s="7">
        <v>3415</v>
      </c>
    </row>
    <row spans="1:7" r="4">
      <c t="s" r="A4" s="3">
        <v>115</v>
      </c>
    </row>
    <row spans="1:7" r="5">
      <c t="s" r="A5" s="4">
        <v>116</v>
      </c>
      <c t="n" r="C5" s="6">
        <v>14113</v>
      </c>
    </row>
    <row spans="1:7" r="6">
      <c t="s" r="A6" s="4">
        <v>117</v>
      </c>
      <c t="n" r="B6" s="6">
        <v>412</v>
      </c>
      <c t="n" r="D6" s="6">
        <v>412</v>
      </c>
      <c t="n" r="F6" s="6">
        <v>412</v>
      </c>
    </row>
    <row spans="1:7" r="7">
      <c t="s" r="A7" s="4">
        <v>118</v>
      </c>
      <c t="n" r="C7" s="6">
        <v>4026704</v>
      </c>
    </row>
    <row spans="1:7" r="8">
      <c t="s" r="A8" s="4">
        <v>119</v>
      </c>
      <c t="n" r="B8" s="6">
        <v>118758</v>
      </c>
      <c t="n" r="C8" s="7">
        <v>40</v>
      </c>
      <c t="n" r="D8" s="6">
        <v>118718</v>
      </c>
      <c t="n" r="F8" s="6">
        <v>118758</v>
      </c>
    </row>
    <row spans="1:7" r="9">
      <c t="s" r="A9" s="4">
        <v>120</v>
      </c>
      <c t="n" r="C9" s="6">
        <v>49110</v>
      </c>
    </row>
    <row spans="1:7" r="10">
      <c t="s" r="A10" s="4">
        <v>121</v>
      </c>
      <c t="n" r="C10" s="6">
        <v>44274</v>
      </c>
    </row>
    <row spans="1:7" r="11">
      <c t="s" r="A11" s="4">
        <v>122</v>
      </c>
      <c t="n" r="C11" s="6">
        <v>-763</v>
      </c>
    </row>
    <row spans="1:7" r="12">
      <c t="s" r="A12" s="4">
        <v>123</v>
      </c>
      <c t="n" r="B12" s="6">
        <v>-22</v>
      </c>
      <c t="n" r="D12" s="6">
        <v>-22</v>
      </c>
      <c t="n" r="F12" s="6">
        <v>-22</v>
      </c>
    </row>
    <row spans="1:7" r="13">
      <c t="s" r="A13" s="4">
        <v>124</v>
      </c>
      <c t="n" r="B13" s="6">
        <v>1690</v>
      </c>
      <c t="n" r="D13" s="6">
        <v>1182</v>
      </c>
      <c t="n" r="F13" s="6">
        <v>1182</v>
      </c>
      <c t="n" r="G13" s="6">
        <v>508</v>
      </c>
    </row>
    <row spans="1:7" r="14">
      <c t="s" r="A14" s="4">
        <v>125</v>
      </c>
      <c t="n" r="B14" s="6">
        <v>-34539</v>
      </c>
      <c t="n" r="E14" s="6">
        <v>-34539</v>
      </c>
      <c t="n" r="F14" s="6">
        <v>-34539</v>
      </c>
    </row>
    <row spans="1:7" r="15">
      <c t="s" r="A15" s="4">
        <v>126</v>
      </c>
      <c t="n" r="B15" s="6">
        <v>-305</v>
      </c>
      <c t="n" r="G15" s="6">
        <v>-305</v>
      </c>
    </row>
    <row spans="1:7" r="16">
      <c t="s" r="A16" s="4">
        <v>127</v>
      </c>
      <c t="n" r="B16" s="6">
        <v>0</v>
      </c>
      <c t="n" r="D16" s="6">
        <v>-286</v>
      </c>
      <c t="n" r="F16" s="6">
        <v>-286</v>
      </c>
      <c t="n" r="G16" s="6">
        <v>286</v>
      </c>
    </row>
    <row spans="1:7" r="17">
      <c t="s" r="A17" s="4">
        <v>97</v>
      </c>
      <c t="n" r="B17" s="6">
        <v>28657</v>
      </c>
      <c t="n" r="E17" s="6">
        <v>28476</v>
      </c>
      <c t="n" r="F17" s="6">
        <v>28476</v>
      </c>
      <c t="n" r="G17" s="6">
        <v>181</v>
      </c>
    </row>
    <row spans="1:7" r="18">
      <c t="s" r="A18" s="4">
        <v>128</v>
      </c>
      <c t="n" r="C18" s="6">
        <v>38307129</v>
      </c>
    </row>
    <row spans="1:7" r="19">
      <c t="s" r="A19" s="4">
        <v>129</v>
      </c>
      <c t="n" r="B19" s="6">
        <v>706603</v>
      </c>
      <c t="n" r="C19" s="7">
        <v>379</v>
      </c>
      <c t="n" r="D19" s="6">
        <v>719322</v>
      </c>
      <c t="n" r="E19" s="6">
        <v>-17183</v>
      </c>
      <c t="n" r="F19" s="6">
        <v>702518</v>
      </c>
      <c t="n" r="G19" s="6">
        <v>4085</v>
      </c>
    </row>
    <row spans="1:7" r="20">
      <c t="s" r="A20" s="4">
        <v>130</v>
      </c>
      <c t="n" r="C20" s="6">
        <v>38308937</v>
      </c>
    </row>
    <row spans="1:7" r="21">
      <c t="s" r="A21" s="4">
        <v>131</v>
      </c>
      <c t="n" r="B21" s="6">
        <v>697002</v>
      </c>
      <c t="n" r="C21" s="7">
        <v>379</v>
      </c>
      <c t="n" r="D21" s="6">
        <v>719773</v>
      </c>
      <c t="n" r="E21" s="6">
        <v>-27281</v>
      </c>
      <c t="n" r="F21" s="6">
        <v>692871</v>
      </c>
      <c t="n" r="G21" s="6">
        <v>4131</v>
      </c>
    </row>
    <row spans="1:7" r="22">
      <c t="s" r="A22" s="3">
        <v>115</v>
      </c>
    </row>
    <row spans="1:7" r="23">
      <c t="s" r="A23" s="4">
        <v>116</v>
      </c>
      <c t="n" r="C23" s="6">
        <v>26488</v>
      </c>
    </row>
    <row spans="1:7" r="24">
      <c t="s" r="A24" s="4">
        <v>117</v>
      </c>
      <c t="n" r="B24" s="6">
        <v>550</v>
      </c>
      <c t="n" r="D24" s="6">
        <v>550</v>
      </c>
      <c t="n" r="F24" s="6">
        <v>550</v>
      </c>
    </row>
    <row spans="1:7" r="25">
      <c t="s" r="A25" s="4">
        <v>118</v>
      </c>
      <c t="n" r="C25" s="6">
        <v>16454</v>
      </c>
    </row>
    <row spans="1:7" r="26">
      <c t="s" r="A26" s="4">
        <v>119</v>
      </c>
      <c t="n" r="B26" s="6">
        <v>337</v>
      </c>
      <c t="n" r="C26" s="7">
        <v>1</v>
      </c>
      <c t="n" r="D26" s="6">
        <v>336</v>
      </c>
      <c t="n" r="F26" s="6">
        <v>337</v>
      </c>
    </row>
    <row spans="1:7" r="27">
      <c t="s" r="A27" s="4">
        <v>120</v>
      </c>
      <c t="n" r="C27" s="6">
        <v>7851</v>
      </c>
    </row>
    <row spans="1:7" r="28">
      <c t="s" r="A28" s="4">
        <v>124</v>
      </c>
      <c t="n" r="B28" s="6">
        <v>1879</v>
      </c>
      <c t="n" r="D28" s="6">
        <v>963</v>
      </c>
      <c t="n" r="F28" s="6">
        <v>963</v>
      </c>
      <c t="n" r="G28" s="6">
        <v>916</v>
      </c>
    </row>
    <row spans="1:7" r="29">
      <c t="s" r="A29" s="4">
        <v>125</v>
      </c>
      <c t="n" r="B29" s="6">
        <v>-37266</v>
      </c>
      <c t="n" r="E29" s="6">
        <v>-37266</v>
      </c>
      <c t="n" r="F29" s="6">
        <v>-37266</v>
      </c>
    </row>
    <row spans="1:7" r="30">
      <c t="s" r="A30" s="4">
        <v>126</v>
      </c>
      <c t="n" r="B30" s="6">
        <v>-537</v>
      </c>
      <c t="n" r="G30" s="6">
        <v>-537</v>
      </c>
    </row>
    <row spans="1:7" r="31">
      <c t="s" r="A31" s="4">
        <v>127</v>
      </c>
      <c t="n" r="B31" s="6">
        <v>0</v>
      </c>
      <c t="n" r="D31" s="6">
        <v>11</v>
      </c>
      <c t="n" r="F31" s="6">
        <v>11</v>
      </c>
      <c t="n" r="G31" s="6">
        <v>-11</v>
      </c>
    </row>
    <row spans="1:7" r="32">
      <c t="s" r="A32" s="4">
        <v>97</v>
      </c>
      <c t="n" r="B32" s="6">
        <v>29018</v>
      </c>
      <c t="n" r="E32" s="6">
        <v>28823</v>
      </c>
      <c t="n" r="F32" s="6">
        <v>28823</v>
      </c>
      <c t="n" r="G32" s="6">
        <v>195</v>
      </c>
    </row>
    <row spans="1:7" r="33">
      <c t="s" r="A33" s="4">
        <v>132</v>
      </c>
      <c t="n" r="C33" s="6">
        <v>38359730</v>
      </c>
    </row>
    <row spans="1:7" r="34">
      <c t="s" r="A34" s="4">
        <v>133</v>
      </c>
      <c t="n" r="B34" s="7">
        <v>690983</v>
      </c>
      <c t="n" r="C34" s="7">
        <v>380</v>
      </c>
      <c t="n" r="D34" s="7">
        <v>721633</v>
      </c>
      <c t="n" r="E34" s="7">
        <v>-35724</v>
      </c>
      <c t="n" r="F34" s="7">
        <v>686289</v>
      </c>
      <c t="n" r="G34" s="7">
        <v>46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65</v>
      </c>
      <c t="s" r="D1" s="2">
        <v>1</v>
      </c>
    </row>
    <row spans="1:5" r="2">
      <c t="s" r="B2" s="2">
        <v>2</v>
      </c>
      <c t="s" r="C2" s="2">
        <v>66</v>
      </c>
      <c t="s" r="D2" s="2">
        <v>2</v>
      </c>
      <c t="s" r="E2" s="2">
        <v>66</v>
      </c>
    </row>
    <row spans="1:5" r="3">
      <c t="s" r="A3" s="3">
        <v>451</v>
      </c>
    </row>
    <row spans="1:5" r="4">
      <c t="s" r="A4" s="4">
        <v>99</v>
      </c>
      <c t="n" r="B4" s="7">
        <v>13355</v>
      </c>
      <c t="n" r="C4" s="7">
        <v>14315</v>
      </c>
      <c t="n" r="D4" s="7">
        <v>28823</v>
      </c>
      <c t="n" r="E4" s="7">
        <v>28476</v>
      </c>
    </row>
    <row spans="1:5" r="5">
      <c t="s" r="A5" s="4">
        <v>452</v>
      </c>
      <c t="n" r="B5" s="6">
        <v>-48</v>
      </c>
      <c t="n" r="C5" s="6">
        <v>-55</v>
      </c>
      <c t="n" r="D5" s="6">
        <v>-141</v>
      </c>
      <c t="n" r="E5" s="6">
        <v>-107</v>
      </c>
    </row>
    <row spans="1:5" r="6">
      <c t="s" r="A6" s="4">
        <v>99</v>
      </c>
      <c t="n" r="B6" s="7">
        <v>13307</v>
      </c>
      <c t="n" r="C6" s="7">
        <v>14260</v>
      </c>
      <c t="n" r="D6" s="7">
        <v>28682</v>
      </c>
      <c t="n" r="E6" s="7">
        <v>28369</v>
      </c>
    </row>
    <row spans="1:5" r="7">
      <c t="s" r="A7" s="3">
        <v>453</v>
      </c>
    </row>
    <row spans="1:5" r="8">
      <c t="s" r="A8" s="4">
        <v>454</v>
      </c>
      <c t="n" r="B8" s="6">
        <v>38307382</v>
      </c>
      <c t="n" r="C8" s="6">
        <v>38212028</v>
      </c>
      <c t="n" r="D8" s="6">
        <v>38293704</v>
      </c>
      <c t="n" r="E8" s="6">
        <v>37818340</v>
      </c>
    </row>
    <row spans="1:5" r="9">
      <c t="s" r="A9" s="3">
        <v>455</v>
      </c>
    </row>
    <row spans="1:5" r="10">
      <c t="s" r="A10" s="4">
        <v>456</v>
      </c>
      <c t="n" r="B10" s="6">
        <v>461256</v>
      </c>
      <c t="n" r="C10" s="6">
        <v>402332</v>
      </c>
      <c t="n" r="D10" s="6">
        <v>433294</v>
      </c>
      <c t="n" r="E10" s="6">
        <v>403600</v>
      </c>
    </row>
    <row spans="1:5" r="11">
      <c t="s" r="A11" s="4">
        <v>457</v>
      </c>
      <c t="n" r="B11" s="6">
        <v>38768638</v>
      </c>
      <c t="n" r="C11" s="6">
        <v>38614360</v>
      </c>
      <c t="n" r="D11" s="6">
        <v>38726998</v>
      </c>
      <c t="n" r="E11" s="6">
        <v>38221940</v>
      </c>
    </row>
    <row spans="1:5" r="12">
      <c t="s" r="A12" s="3">
        <v>458</v>
      </c>
    </row>
    <row spans="1:5" r="13">
      <c t="s" r="A13" s="4">
        <v>459</v>
      </c>
      <c t="n" r="B13" s="8">
        <v>0.35</v>
      </c>
      <c t="n" r="C13" s="8">
        <v>0.37</v>
      </c>
      <c t="n" r="D13" s="8">
        <v>0.75</v>
      </c>
      <c t="n" r="E13" s="8">
        <v>0.75</v>
      </c>
    </row>
    <row spans="1:5" r="14">
      <c t="s" r="A14" s="3">
        <v>460</v>
      </c>
    </row>
    <row spans="1:5" r="15">
      <c t="s" r="A15" s="4">
        <v>461</v>
      </c>
      <c t="n" r="B15" s="8">
        <v>0.34</v>
      </c>
      <c t="n" r="C15" s="8">
        <v>0.37</v>
      </c>
      <c t="n" r="D15" s="8">
        <v>0.74</v>
      </c>
      <c t="n" r="E15" s="8">
        <v>0.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 customWidth="1" max="5" min="5" width="27"/>
    <col customWidth="1" max="6" min="6" width="19"/>
    <col customWidth="1" max="7" min="7" width="20"/>
    <col customWidth="1" max="8" min="8" width="20"/>
    <col customWidth="1" max="9" min="9" width="27"/>
    <col customWidth="1" max="10" min="10" width="21"/>
    <col customWidth="1" max="11" min="11" width="27"/>
    <col customWidth="1" max="12" min="12" width="21"/>
    <col customWidth="1" max="13" min="13" width="37"/>
    <col customWidth="1" max="14" min="14" width="24"/>
  </cols>
  <sheetData>
    <row spans="1:14" r="1">
      <c t="s" r="A1" s="1">
        <v>462</v>
      </c>
      <c t="s" r="B1" s="2">
        <v>463</v>
      </c>
      <c t="s" r="C1" s="2">
        <v>464</v>
      </c>
      <c t="s" r="D1" s="2">
        <v>465</v>
      </c>
      <c t="s" r="E1" s="2">
        <v>466</v>
      </c>
      <c t="s" r="F1" s="2">
        <v>467</v>
      </c>
      <c t="s" r="G1" s="2">
        <v>468</v>
      </c>
      <c t="s" r="H1" s="2">
        <v>469</v>
      </c>
      <c t="s" r="I1" s="2">
        <v>470</v>
      </c>
      <c t="s" r="J1" s="2">
        <v>343</v>
      </c>
      <c t="s" r="K1" s="2">
        <v>470</v>
      </c>
      <c t="s" r="L1" s="2">
        <v>343</v>
      </c>
      <c t="s" r="M1" s="2">
        <v>471</v>
      </c>
      <c t="s" r="N1" s="2">
        <v>472</v>
      </c>
    </row>
    <row spans="1:14" r="2">
      <c t="s" r="A2" s="3">
        <v>473</v>
      </c>
    </row>
    <row spans="1:14" r="3">
      <c t="s" r="A3" s="4">
        <v>474</v>
      </c>
      <c t="n" r="M3" s="8">
        <v>21.21</v>
      </c>
      <c t="n" r="N3" s="8">
        <v>13.17</v>
      </c>
    </row>
    <row spans="1:14" r="4">
      <c t="s" r="A4" s="4">
        <v>475</v>
      </c>
      <c t="n" r="I4" s="7">
        <v>2903</v>
      </c>
      <c t="n" r="K4" s="7">
        <v>2903</v>
      </c>
      <c t="n" r="M4" s="7">
        <v>2166</v>
      </c>
    </row>
    <row spans="1:14" r="5">
      <c t="s" r="A5" s="4">
        <v>476</v>
      </c>
    </row>
    <row spans="1:14" r="6">
      <c t="s" r="A6" s="3">
        <v>473</v>
      </c>
    </row>
    <row spans="1:14" r="7">
      <c t="s" r="A7" s="4">
        <v>477</v>
      </c>
      <c t="n" r="G7" s="6">
        <v>26488</v>
      </c>
      <c t="n" r="H7" s="6">
        <v>14113</v>
      </c>
      <c t="n" r="K7" s="6">
        <v>19296</v>
      </c>
    </row>
    <row spans="1:14" r="8">
      <c t="s" r="A8" s="4">
        <v>208</v>
      </c>
    </row>
    <row spans="1:14" r="9">
      <c t="s" r="A9" s="3">
        <v>473</v>
      </c>
    </row>
    <row spans="1:14" r="10">
      <c t="s" r="A10" s="4">
        <v>478</v>
      </c>
      <c t="n" r="F10" s="6">
        <v>3000000</v>
      </c>
    </row>
    <row spans="1:14" r="11">
      <c t="s" r="A11" s="4">
        <v>479</v>
      </c>
      <c t="s" r="F11" s="4">
        <v>480</v>
      </c>
    </row>
    <row spans="1:14" r="12">
      <c t="s" r="A12" s="4">
        <v>481</v>
      </c>
    </row>
    <row spans="1:14" r="13">
      <c t="s" r="A13" s="3">
        <v>473</v>
      </c>
    </row>
    <row spans="1:14" r="14">
      <c t="s" r="A14" s="4">
        <v>482</v>
      </c>
      <c t="s" r="K14" s="4">
        <v>483</v>
      </c>
    </row>
    <row spans="1:14" r="15">
      <c t="s" r="A15" s="4">
        <v>484</v>
      </c>
      <c t="n" r="I15" s="6">
        <v>1875052</v>
      </c>
      <c t="n" r="K15" s="6">
        <v>1875052</v>
      </c>
    </row>
    <row spans="1:14" r="16">
      <c t="s" r="A16" s="4">
        <v>485</v>
      </c>
    </row>
    <row spans="1:14" r="17">
      <c t="s" r="A17" s="3">
        <v>473</v>
      </c>
    </row>
    <row spans="1:14" r="18">
      <c t="s" r="A18" s="4">
        <v>479</v>
      </c>
      <c t="s" r="K18" s="4">
        <v>480</v>
      </c>
    </row>
    <row spans="1:14" r="19">
      <c t="s" r="A19" s="4">
        <v>486</v>
      </c>
    </row>
    <row spans="1:14" r="20">
      <c t="s" r="A20" s="3">
        <v>473</v>
      </c>
    </row>
    <row spans="1:14" r="21">
      <c t="s" r="A21" s="4">
        <v>479</v>
      </c>
      <c t="s" r="K21" s="4">
        <v>480</v>
      </c>
    </row>
    <row spans="1:14" r="22">
      <c t="s" r="A22" s="4">
        <v>487</v>
      </c>
    </row>
    <row spans="1:14" r="23">
      <c t="s" r="A23" s="3">
        <v>473</v>
      </c>
    </row>
    <row spans="1:14" r="24">
      <c t="s" r="A24" s="4">
        <v>488</v>
      </c>
      <c t="n" r="I24" s="7">
        <v>1168</v>
      </c>
      <c t="n" r="K24" s="7">
        <v>1168</v>
      </c>
      <c t="n" r="M24" s="7">
        <v>2131</v>
      </c>
    </row>
    <row spans="1:14" r="25">
      <c t="s" r="A25" s="4">
        <v>489</v>
      </c>
      <c t="s" r="K25" s="4">
        <v>490</v>
      </c>
    </row>
    <row spans="1:14" r="26">
      <c t="s" r="A26" s="4">
        <v>491</v>
      </c>
      <c t="n" r="I26" s="6">
        <v>316</v>
      </c>
      <c t="n" r="J26" s="7">
        <v>413</v>
      </c>
      <c t="n" r="K26" s="7">
        <v>963</v>
      </c>
      <c t="n" r="L26" s="7">
        <v>1182</v>
      </c>
    </row>
    <row spans="1:14" r="27">
      <c t="s" r="A27" s="4">
        <v>492</v>
      </c>
      <c t="n" r="K27" s="6">
        <v>0</v>
      </c>
      <c t="n" r="M27" s="6">
        <v>85254</v>
      </c>
    </row>
    <row spans="1:14" r="28">
      <c t="s" r="A28" s="4">
        <v>493</v>
      </c>
    </row>
    <row spans="1:14" r="29">
      <c t="s" r="A29" s="3">
        <v>473</v>
      </c>
    </row>
    <row spans="1:14" r="30">
      <c t="s" r="A30" s="4">
        <v>479</v>
      </c>
      <c t="s" r="C30" s="4">
        <v>480</v>
      </c>
    </row>
    <row spans="1:14" r="31">
      <c t="s" r="A31" s="4">
        <v>489</v>
      </c>
      <c t="s" r="K31" s="4">
        <v>494</v>
      </c>
    </row>
    <row spans="1:14" r="32">
      <c t="s" r="A32" s="4">
        <v>491</v>
      </c>
      <c t="n" r="I32" s="7">
        <v>319</v>
      </c>
      <c t="n" r="J32" s="7">
        <v>197</v>
      </c>
      <c t="n" r="K32" s="7">
        <v>916</v>
      </c>
      <c t="n" r="L32" s="7">
        <v>509</v>
      </c>
    </row>
    <row spans="1:14" r="33">
      <c t="s" r="A33" s="4">
        <v>495</v>
      </c>
      <c t="s" r="C33" s="4">
        <v>496</v>
      </c>
    </row>
    <row spans="1:14" r="34">
      <c t="s" r="A34" s="4">
        <v>497</v>
      </c>
      <c t="s" r="C34" s="4">
        <v>498</v>
      </c>
    </row>
    <row spans="1:14" r="35">
      <c t="s" r="A35" s="4">
        <v>499</v>
      </c>
      <c t="s" r="C35" s="4">
        <v>500</v>
      </c>
    </row>
    <row spans="1:14" r="36">
      <c t="s" r="A36" s="4">
        <v>501</v>
      </c>
      <c t="s" r="C36" s="4">
        <v>290</v>
      </c>
    </row>
    <row spans="1:14" r="37">
      <c t="s" r="A37" s="4">
        <v>502</v>
      </c>
    </row>
    <row spans="1:14" r="38">
      <c t="s" r="A38" s="3">
        <v>473</v>
      </c>
    </row>
    <row spans="1:14" r="39">
      <c t="s" r="A39" s="4">
        <v>492</v>
      </c>
      <c t="n" r="C39" s="6">
        <v>183300</v>
      </c>
    </row>
    <row spans="1:14" r="40">
      <c t="s" r="A40" s="4">
        <v>503</v>
      </c>
      <c t="n" r="C40" s="8">
        <v>14.13</v>
      </c>
    </row>
    <row spans="1:14" r="41">
      <c t="s" r="A41" s="4">
        <v>504</v>
      </c>
    </row>
    <row spans="1:14" r="42">
      <c t="s" r="A42" s="3">
        <v>473</v>
      </c>
    </row>
    <row spans="1:14" r="43">
      <c t="s" r="A43" s="4">
        <v>505</v>
      </c>
      <c t="n" r="E43" s="6">
        <v>26250</v>
      </c>
    </row>
    <row spans="1:14" r="44">
      <c t="s" r="A44" s="4">
        <v>506</v>
      </c>
      <c t="n" r="E44" s="6">
        <v>1</v>
      </c>
    </row>
    <row spans="1:14" r="45">
      <c t="s" r="A45" s="4">
        <v>507</v>
      </c>
      <c t="s" r="I45" s="4">
        <v>282</v>
      </c>
      <c t="s" r="K45" s="4">
        <v>282</v>
      </c>
    </row>
    <row spans="1:14" r="46">
      <c t="s" r="A46" s="4">
        <v>508</v>
      </c>
    </row>
    <row spans="1:14" r="47">
      <c t="s" r="A47" s="3">
        <v>473</v>
      </c>
    </row>
    <row spans="1:14" r="48">
      <c t="s" r="A48" s="4">
        <v>505</v>
      </c>
      <c t="n" r="D48" s="6">
        <v>231525</v>
      </c>
    </row>
    <row spans="1:14" r="49">
      <c t="s" r="A49" s="4">
        <v>506</v>
      </c>
      <c t="n" r="D49" s="6">
        <v>2</v>
      </c>
    </row>
    <row spans="1:14" r="50">
      <c t="s" r="A50" s="4">
        <v>507</v>
      </c>
      <c t="s" r="I50" s="4">
        <v>282</v>
      </c>
      <c t="s" r="K50" s="4">
        <v>282</v>
      </c>
    </row>
    <row spans="1:14" r="51">
      <c t="s" r="A51" s="4">
        <v>509</v>
      </c>
    </row>
    <row spans="1:14" r="52">
      <c t="s" r="A52" s="3">
        <v>473</v>
      </c>
    </row>
    <row spans="1:14" r="53">
      <c t="s" r="A53" s="4">
        <v>510</v>
      </c>
      <c t="s" r="C53" s="4">
        <v>511</v>
      </c>
    </row>
    <row spans="1:14" r="54">
      <c t="s" r="A54" s="4">
        <v>512</v>
      </c>
    </row>
    <row spans="1:14" r="55">
      <c t="s" r="A55" s="3">
        <v>473</v>
      </c>
    </row>
    <row spans="1:14" r="56">
      <c t="s" r="A56" s="4">
        <v>513</v>
      </c>
      <c t="s" r="C56" s="4">
        <v>514</v>
      </c>
    </row>
    <row spans="1:14" r="57">
      <c t="s" r="A57" s="4">
        <v>515</v>
      </c>
      <c t="s" r="C57" s="4">
        <v>498</v>
      </c>
    </row>
    <row spans="1:14" r="58">
      <c t="s" r="A58" s="4">
        <v>516</v>
      </c>
    </row>
    <row spans="1:14" r="59">
      <c t="s" r="A59" s="3">
        <v>473</v>
      </c>
    </row>
    <row spans="1:14" r="60">
      <c t="s" r="A60" s="4">
        <v>515</v>
      </c>
      <c t="s" r="C60" s="4">
        <v>496</v>
      </c>
    </row>
    <row spans="1:14" r="61">
      <c t="s" r="A61" s="4">
        <v>517</v>
      </c>
    </row>
    <row spans="1:14" r="62">
      <c t="s" r="A62" s="3">
        <v>473</v>
      </c>
    </row>
    <row spans="1:14" r="63">
      <c t="s" r="A63" s="4">
        <v>510</v>
      </c>
      <c t="s" r="C63" s="4">
        <v>518</v>
      </c>
    </row>
    <row spans="1:14" r="64">
      <c t="s" r="A64" s="4">
        <v>519</v>
      </c>
    </row>
    <row spans="1:14" r="65">
      <c t="s" r="A65" s="3">
        <v>473</v>
      </c>
    </row>
    <row spans="1:14" r="66">
      <c t="s" r="A66" s="4">
        <v>513</v>
      </c>
      <c t="s" r="C66" s="4">
        <v>514</v>
      </c>
    </row>
    <row spans="1:14" r="67">
      <c t="s" r="A67" s="4">
        <v>520</v>
      </c>
      <c t="s" r="C67" s="4">
        <v>496</v>
      </c>
    </row>
    <row spans="1:14" r="68">
      <c t="s" r="A68" s="4">
        <v>521</v>
      </c>
    </row>
    <row spans="1:14" r="69">
      <c t="s" r="A69" s="3">
        <v>473</v>
      </c>
    </row>
    <row spans="1:14" r="70">
      <c t="s" r="A70" s="4">
        <v>520</v>
      </c>
      <c t="s" r="C70" s="4">
        <v>522</v>
      </c>
    </row>
    <row spans="1:14" r="71">
      <c t="s" r="A71" s="4">
        <v>523</v>
      </c>
    </row>
    <row spans="1:14" r="72">
      <c t="s" r="A72" s="3">
        <v>473</v>
      </c>
    </row>
    <row spans="1:14" r="73">
      <c t="s" r="A73" s="4">
        <v>492</v>
      </c>
      <c t="n" r="B73" s="6">
        <v>72966</v>
      </c>
    </row>
    <row spans="1:14" r="74">
      <c t="s" r="A74" s="4">
        <v>503</v>
      </c>
      <c t="n" r="B74" s="8">
        <v>16.69</v>
      </c>
    </row>
    <row spans="1:14" r="75">
      <c t="s" r="A75" s="4">
        <v>524</v>
      </c>
    </row>
    <row spans="1:14" r="76">
      <c t="s" r="A76" s="3">
        <v>473</v>
      </c>
    </row>
    <row spans="1:14" r="77">
      <c t="s" r="A77" s="4">
        <v>501</v>
      </c>
      <c t="s" r="B77" s="4">
        <v>290</v>
      </c>
    </row>
    <row spans="1:14" r="78">
      <c t="s" r="A78" s="4">
        <v>525</v>
      </c>
    </row>
    <row spans="1:14" r="79">
      <c t="s" r="A79" s="3">
        <v>473</v>
      </c>
    </row>
    <row spans="1:14" r="80">
      <c t="s" r="A80" s="4">
        <v>492</v>
      </c>
      <c t="n" r="B80" s="6">
        <v>39285</v>
      </c>
    </row>
    <row spans="1:14" r="81">
      <c t="s" r="A81" s="4">
        <v>515</v>
      </c>
      <c t="s" r="B81" s="4">
        <v>526</v>
      </c>
    </row>
    <row spans="1:14" r="82">
      <c t="s" r="A82" s="4">
        <v>503</v>
      </c>
      <c t="n" r="B82" s="8">
        <v>11.09</v>
      </c>
    </row>
    <row spans="1:14" r="83">
      <c t="s" r="A83" s="4">
        <v>527</v>
      </c>
      <c t="s" r="B83" s="4">
        <v>5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29</v>
      </c>
      <c t="s" r="B1" s="2">
        <v>530</v>
      </c>
      <c t="s" r="C1" s="2">
        <v>531</v>
      </c>
      <c t="s" r="D1" s="2">
        <v>532</v>
      </c>
      <c t="s" r="E1" s="2">
        <v>2</v>
      </c>
      <c t="s" r="F1" s="2">
        <v>2</v>
      </c>
      <c t="s" r="G1" s="2">
        <v>2</v>
      </c>
    </row>
    <row spans="1:7" r="2">
      <c t="s" r="A2" s="4">
        <v>533</v>
      </c>
    </row>
    <row spans="1:7" r="3">
      <c t="s" r="A3" s="3">
        <v>473</v>
      </c>
    </row>
    <row spans="1:7" r="4">
      <c t="s" r="A4" s="4">
        <v>534</v>
      </c>
      <c t="n" r="D4" s="6">
        <v>48213</v>
      </c>
    </row>
    <row spans="1:7" r="5">
      <c t="s" r="A5" s="4">
        <v>535</v>
      </c>
      <c t="n" r="G5" s="6">
        <v>32142</v>
      </c>
    </row>
    <row spans="1:7" r="6">
      <c t="s" r="A6" s="4">
        <v>536</v>
      </c>
    </row>
    <row spans="1:7" r="7">
      <c t="s" r="A7" s="3">
        <v>473</v>
      </c>
    </row>
    <row spans="1:7" r="8">
      <c t="s" r="A8" s="4">
        <v>534</v>
      </c>
      <c t="n" r="D8" s="6">
        <v>38805</v>
      </c>
    </row>
    <row spans="1:7" r="9">
      <c t="s" r="A9" s="4">
        <v>535</v>
      </c>
      <c t="n" r="G9" s="6">
        <v>12935</v>
      </c>
    </row>
    <row spans="1:7" r="10">
      <c t="s" r="A10" s="4">
        <v>537</v>
      </c>
    </row>
    <row spans="1:7" r="11">
      <c t="s" r="A11" s="3">
        <v>473</v>
      </c>
    </row>
    <row spans="1:7" r="12">
      <c t="s" r="A12" s="4">
        <v>534</v>
      </c>
      <c t="n" r="C12" s="6">
        <v>40161</v>
      </c>
    </row>
    <row spans="1:7" r="13">
      <c t="s" r="A13" s="4">
        <v>535</v>
      </c>
      <c t="n" r="F13" s="6">
        <v>13387</v>
      </c>
    </row>
    <row spans="1:7" r="14">
      <c t="s" r="A14" s="4">
        <v>538</v>
      </c>
    </row>
    <row spans="1:7" r="15">
      <c t="s" r="A15" s="3">
        <v>473</v>
      </c>
    </row>
    <row spans="1:7" r="16">
      <c t="s" r="A16" s="4">
        <v>534</v>
      </c>
      <c t="n" r="C16" s="6">
        <v>36144</v>
      </c>
    </row>
    <row spans="1:7" r="17">
      <c t="s" r="A17" s="4">
        <v>535</v>
      </c>
      <c t="n" r="F17" s="6">
        <v>0</v>
      </c>
    </row>
    <row spans="1:7" r="18">
      <c t="s" r="A18" s="4">
        <v>539</v>
      </c>
    </row>
    <row spans="1:7" r="19">
      <c t="s" r="A19" s="3">
        <v>473</v>
      </c>
    </row>
    <row spans="1:7" r="20">
      <c t="s" r="A20" s="4">
        <v>534</v>
      </c>
      <c t="n" r="B20" s="6">
        <v>8949</v>
      </c>
    </row>
    <row spans="1:7" r="21">
      <c t="s" r="A21" s="4">
        <v>535</v>
      </c>
      <c t="n" r="E21" s="6">
        <v>29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40</v>
      </c>
      <c t="s" r="B1" s="2">
        <v>541</v>
      </c>
      <c t="s" r="C1" s="2">
        <v>530</v>
      </c>
      <c t="s" r="D1" s="2">
        <v>531</v>
      </c>
      <c t="s" r="E1" s="2">
        <v>532</v>
      </c>
    </row>
    <row spans="1:5" r="2">
      <c t="s" r="A2" s="4">
        <v>486</v>
      </c>
    </row>
    <row spans="1:5" r="3">
      <c t="s" r="A3" s="3">
        <v>473</v>
      </c>
    </row>
    <row spans="1:5" r="4">
      <c t="s" r="A4" s="4">
        <v>542</v>
      </c>
      <c t="s" r="D4" s="4">
        <v>543</v>
      </c>
      <c t="s" r="E4" s="4">
        <v>544</v>
      </c>
    </row>
    <row spans="1:5" r="5">
      <c t="s" r="A5" s="4">
        <v>545</v>
      </c>
      <c t="s" r="D5" s="4">
        <v>546</v>
      </c>
      <c t="s" r="E5" s="4">
        <v>546</v>
      </c>
    </row>
    <row spans="1:5" r="6">
      <c t="s" r="A6" s="4">
        <v>547</v>
      </c>
      <c t="s" r="D6" s="4">
        <v>548</v>
      </c>
      <c t="s" r="E6" s="4">
        <v>549</v>
      </c>
    </row>
    <row spans="1:5" r="7">
      <c t="s" r="A7" s="4">
        <v>493</v>
      </c>
    </row>
    <row spans="1:5" r="8">
      <c t="s" r="A8" s="3">
        <v>473</v>
      </c>
    </row>
    <row spans="1:5" r="9">
      <c t="s" r="A9" s="4">
        <v>542</v>
      </c>
      <c t="s" r="C9" s="4">
        <v>550</v>
      </c>
    </row>
    <row spans="1:5" r="10">
      <c t="s" r="A10" s="4">
        <v>545</v>
      </c>
      <c t="s" r="C10" s="4">
        <v>551</v>
      </c>
    </row>
    <row spans="1:5" r="11">
      <c t="s" r="A11" s="4">
        <v>547</v>
      </c>
      <c t="s" r="C11" s="4">
        <v>552</v>
      </c>
    </row>
    <row spans="1:5" r="12">
      <c t="s" r="A12" s="4">
        <v>553</v>
      </c>
      <c t="s" r="C12" s="4">
        <v>546</v>
      </c>
    </row>
    <row spans="1:5" r="13">
      <c t="s" r="A13" s="4">
        <v>554</v>
      </c>
    </row>
    <row spans="1:5" r="14">
      <c t="s" r="A14" s="3">
        <v>473</v>
      </c>
    </row>
    <row spans="1:5" r="15">
      <c t="s" r="A15" s="4">
        <v>542</v>
      </c>
      <c t="s" r="B15" s="4">
        <v>555</v>
      </c>
    </row>
    <row spans="1:5" r="16">
      <c t="s" r="A16" s="4">
        <v>545</v>
      </c>
      <c t="s" r="B16" s="4">
        <v>546</v>
      </c>
    </row>
    <row spans="1:5" r="17">
      <c t="s" r="A17" s="4">
        <v>547</v>
      </c>
      <c t="s" r="B17" s="4">
        <v>556</v>
      </c>
    </row>
    <row spans="1:5" r="18">
      <c t="s" r="A18" s="4">
        <v>553</v>
      </c>
      <c t="s" r="B18" s="4">
        <v>557</v>
      </c>
    </row>
    <row spans="1:5" r="19">
      <c t="s" r="A19" s="4">
        <v>524</v>
      </c>
    </row>
    <row spans="1:5" r="20">
      <c t="s" r="A20" s="3">
        <v>473</v>
      </c>
    </row>
    <row spans="1:5" r="21">
      <c t="s" r="A21" s="4">
        <v>542</v>
      </c>
      <c t="s" r="B21" s="4">
        <v>558</v>
      </c>
    </row>
    <row spans="1:5" r="22">
      <c t="s" r="A22" s="4">
        <v>545</v>
      </c>
      <c t="s" r="B22" s="4">
        <v>559</v>
      </c>
    </row>
    <row spans="1:5" r="23">
      <c t="s" r="A23" s="4">
        <v>547</v>
      </c>
      <c t="s" r="B23" s="4">
        <v>560</v>
      </c>
    </row>
    <row spans="1:5" r="24">
      <c t="s" r="A24" s="4">
        <v>553</v>
      </c>
      <c t="s" r="B24" s="4">
        <v>5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61</v>
      </c>
      <c t="s" r="B1" s="2">
        <v>1</v>
      </c>
      <c t="s" r="C1" s="2">
        <v>562</v>
      </c>
    </row>
    <row spans="1:3" r="2">
      <c t="s" r="B2" s="2">
        <v>2</v>
      </c>
      <c t="s" r="C2" s="2">
        <v>25</v>
      </c>
    </row>
    <row spans="1:3" r="3">
      <c t="s" r="A3" s="3">
        <v>563</v>
      </c>
    </row>
    <row spans="1:3" r="4">
      <c t="s" r="A4" s="4">
        <v>564</v>
      </c>
      <c t="n" r="B4" s="6">
        <v>170480</v>
      </c>
      <c t="n" r="C4" s="6">
        <v>179641</v>
      </c>
    </row>
    <row spans="1:3" r="5">
      <c t="s" r="A5" s="4">
        <v>492</v>
      </c>
      <c t="n" r="B5" s="6">
        <v>0</v>
      </c>
      <c t="n" r="C5" s="6">
        <v>85254</v>
      </c>
    </row>
    <row spans="1:3" r="6">
      <c t="s" r="A6" s="4">
        <v>565</v>
      </c>
      <c t="n" r="B6" s="6">
        <v>-59655</v>
      </c>
      <c t="n" r="C6" s="6">
        <v>-94415</v>
      </c>
    </row>
    <row spans="1:3" r="7">
      <c t="s" r="A7" s="4">
        <v>566</v>
      </c>
      <c t="n" r="B7" s="6">
        <v>110825</v>
      </c>
      <c t="n" r="C7" s="6">
        <v>170480</v>
      </c>
    </row>
    <row spans="1:3" r="8">
      <c t="s" r="A8" s="3">
        <v>567</v>
      </c>
    </row>
    <row spans="1:3" r="9">
      <c t="s" r="A9" s="4">
        <v>568</v>
      </c>
      <c t="n" r="B9" s="8">
        <v>21.38</v>
      </c>
      <c t="n" r="C9" s="8">
        <v>14.92</v>
      </c>
    </row>
    <row spans="1:3" r="10">
      <c t="s" r="A10" s="4">
        <v>569</v>
      </c>
      <c t="n" r="B10" s="6">
        <v>0</v>
      </c>
      <c t="n" r="C10" s="10">
        <v>26.59</v>
      </c>
    </row>
    <row spans="1:3" r="11">
      <c t="s" r="A11" s="4">
        <v>570</v>
      </c>
      <c t="n" r="B11" s="10">
        <v>20.14</v>
      </c>
      <c t="n" r="C11" s="10">
        <v>13.8</v>
      </c>
    </row>
    <row spans="1:3" r="12">
      <c t="s" r="A12" s="4">
        <v>571</v>
      </c>
      <c t="n" r="B12" s="8">
        <v>22.05</v>
      </c>
      <c t="n" r="C12" s="8">
        <v>2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33"/>
    <col customWidth="1" max="4" min="4" width="21"/>
    <col customWidth="1" max="5" min="5" width="51"/>
    <col customWidth="1" max="6" min="6" width="21"/>
  </cols>
  <sheetData>
    <row spans="1:6" r="1">
      <c t="s" r="A1" s="1">
        <v>572</v>
      </c>
      <c t="s" r="B1" s="2">
        <v>357</v>
      </c>
      <c t="s" r="C1" s="2">
        <v>65</v>
      </c>
      <c t="s" r="E1" s="2">
        <v>1</v>
      </c>
    </row>
    <row spans="1:6" r="2">
      <c t="s" r="B2" s="2">
        <v>66</v>
      </c>
      <c t="s" r="C2" s="2">
        <v>573</v>
      </c>
      <c t="s" r="D2" s="2">
        <v>343</v>
      </c>
      <c t="s" r="E2" s="2">
        <v>574</v>
      </c>
      <c t="s" r="F2" s="2">
        <v>343</v>
      </c>
    </row>
    <row spans="1:6" r="3">
      <c t="s" r="A3" s="3">
        <v>575</v>
      </c>
    </row>
    <row spans="1:6" r="4">
      <c t="s" r="A4" s="4">
        <v>576</v>
      </c>
      <c t="n" r="E4" s="6">
        <v>12</v>
      </c>
    </row>
    <row spans="1:6" r="5">
      <c t="s" r="A5" s="4">
        <v>577</v>
      </c>
      <c t="s" r="E5" s="4">
        <v>287</v>
      </c>
    </row>
    <row spans="1:6" r="6">
      <c t="s" r="A6" s="4">
        <v>578</v>
      </c>
      <c t="n" r="E6" s="7">
        <v>8</v>
      </c>
    </row>
    <row spans="1:6" r="7">
      <c t="s" r="A7" s="4">
        <v>579</v>
      </c>
      <c t="s" r="E7" s="4">
        <v>580</v>
      </c>
    </row>
    <row spans="1:6" r="8">
      <c t="s" r="A8" s="4">
        <v>581</v>
      </c>
      <c t="n" r="E8" s="7">
        <v>20</v>
      </c>
    </row>
    <row spans="1:6" r="9">
      <c t="s" r="A9" s="4">
        <v>582</v>
      </c>
      <c t="s" r="E9" s="4">
        <v>282</v>
      </c>
    </row>
    <row spans="1:6" r="10">
      <c t="s" r="A10" s="4">
        <v>583</v>
      </c>
      <c t="s" r="E10" s="4">
        <v>584</v>
      </c>
    </row>
    <row spans="1:6" r="11">
      <c t="s" r="A11" s="4">
        <v>585</v>
      </c>
      <c t="n" r="C11" s="7">
        <v>2558</v>
      </c>
      <c t="n" r="D11" s="7">
        <v>2588</v>
      </c>
      <c t="n" r="E11" s="7">
        <v>7171</v>
      </c>
      <c t="n" r="F11" s="7">
        <v>6601</v>
      </c>
    </row>
    <row spans="1:6" r="12">
      <c t="s" r="A12" s="4">
        <v>586</v>
      </c>
      <c t="n" r="C12" s="7">
        <v>6157</v>
      </c>
      <c t="n" r="D12" s="7">
        <v>6092</v>
      </c>
      <c t="n" r="E12" s="7">
        <v>17293</v>
      </c>
      <c t="n" r="F12" s="7">
        <v>16146</v>
      </c>
    </row>
    <row spans="1:6" r="13">
      <c t="s" r="A13" s="4">
        <v>587</v>
      </c>
    </row>
    <row spans="1:6" r="14">
      <c t="s" r="A14" s="3">
        <v>575</v>
      </c>
    </row>
    <row spans="1:6" r="15">
      <c t="s" r="A15" s="4">
        <v>588</v>
      </c>
      <c t="s" r="E15" s="4">
        <v>287</v>
      </c>
    </row>
    <row spans="1:6" r="16">
      <c t="s" r="A16" s="4">
        <v>589</v>
      </c>
      <c t="s" r="E16" s="4">
        <v>590</v>
      </c>
    </row>
    <row spans="1:6" r="17">
      <c t="s" r="A17" s="4">
        <v>591</v>
      </c>
      <c t="n" r="E17" s="6">
        <v>2</v>
      </c>
    </row>
    <row spans="1:6" r="18">
      <c t="s" r="A18" s="4">
        <v>592</v>
      </c>
      <c t="s" r="E18" s="4">
        <v>287</v>
      </c>
    </row>
    <row spans="1:6" r="19">
      <c t="s" r="A19" s="4">
        <v>593</v>
      </c>
      <c t="s" r="E19" s="4">
        <v>594</v>
      </c>
    </row>
    <row spans="1:6" r="20">
      <c t="s" r="A20" s="4">
        <v>595</v>
      </c>
      <c t="s" r="E20" s="4">
        <v>290</v>
      </c>
    </row>
    <row spans="1:6" r="21">
      <c t="s" r="A21" s="4">
        <v>596</v>
      </c>
      <c t="s" r="E21" s="4">
        <v>597</v>
      </c>
    </row>
    <row spans="1:6" r="22">
      <c t="s" r="A22" s="4">
        <v>598</v>
      </c>
    </row>
    <row spans="1:6" r="23">
      <c t="s" r="A23" s="3">
        <v>575</v>
      </c>
    </row>
    <row spans="1:6" r="24">
      <c t="s" r="A24" s="4">
        <v>577</v>
      </c>
      <c t="s" r="E24" s="4">
        <v>599</v>
      </c>
    </row>
    <row spans="1:6" r="25">
      <c t="s" r="A25" s="4">
        <v>588</v>
      </c>
      <c t="s" r="E25" s="4">
        <v>600</v>
      </c>
    </row>
    <row spans="1:6" r="26">
      <c t="s" r="A26" s="4">
        <v>589</v>
      </c>
      <c t="s" r="E26" s="4">
        <v>594</v>
      </c>
    </row>
    <row spans="1:6" r="27">
      <c t="s" r="A27" s="4">
        <v>601</v>
      </c>
      <c t="s" r="E27" s="4">
        <v>602</v>
      </c>
    </row>
    <row spans="1:6" r="28">
      <c t="s" r="A28" s="4">
        <v>603</v>
      </c>
    </row>
    <row spans="1:6" r="29">
      <c t="s" r="A29" s="3">
        <v>575</v>
      </c>
    </row>
    <row spans="1:6" r="30">
      <c t="s" r="A30" s="4">
        <v>576</v>
      </c>
      <c t="n" r="E30" s="6">
        <v>3</v>
      </c>
    </row>
    <row spans="1:6" r="31">
      <c t="s" r="A31" s="4">
        <v>577</v>
      </c>
      <c t="s" r="E31" s="4">
        <v>600</v>
      </c>
    </row>
    <row spans="1:6" r="32">
      <c t="s" r="A32" s="4">
        <v>604</v>
      </c>
      <c t="n" r="E32" s="7">
        <v>40</v>
      </c>
    </row>
    <row spans="1:6" r="33">
      <c t="s" r="A33" s="4">
        <v>605</v>
      </c>
      <c t="s" r="E33" s="4">
        <v>290</v>
      </c>
    </row>
    <row spans="1:6" r="34">
      <c t="s" r="A34" s="4">
        <v>606</v>
      </c>
      <c t="s" r="E34" s="4">
        <v>287</v>
      </c>
    </row>
    <row spans="1:6" r="35">
      <c t="s" r="A35" s="4">
        <v>607</v>
      </c>
      <c t="s" r="E35" s="4">
        <v>296</v>
      </c>
    </row>
    <row spans="1:6" r="36">
      <c t="s" r="A36" s="4">
        <v>608</v>
      </c>
      <c t="n" r="E36" s="6">
        <v>12</v>
      </c>
    </row>
    <row spans="1:6" r="37">
      <c t="s" r="A37" s="4">
        <v>609</v>
      </c>
    </row>
    <row spans="1:6" r="38">
      <c t="s" r="A38" s="3">
        <v>575</v>
      </c>
    </row>
    <row spans="1:6" r="39">
      <c t="s" r="A39" s="4">
        <v>604</v>
      </c>
      <c t="n" r="E39" s="7">
        <v>43</v>
      </c>
    </row>
    <row spans="1:6" r="40">
      <c t="s" r="A40" s="4">
        <v>610</v>
      </c>
    </row>
    <row spans="1:6" r="41">
      <c t="s" r="A41" s="3">
        <v>575</v>
      </c>
    </row>
    <row spans="1:6" r="42">
      <c t="s" r="A42" s="4">
        <v>607</v>
      </c>
      <c t="s" r="E42" s="4">
        <v>296</v>
      </c>
    </row>
    <row spans="1:6" r="43">
      <c t="s" r="A43" s="4">
        <v>611</v>
      </c>
    </row>
    <row spans="1:6" r="44">
      <c t="s" r="A44" s="3">
        <v>575</v>
      </c>
    </row>
    <row spans="1:6" r="45">
      <c t="s" r="A45" s="4">
        <v>607</v>
      </c>
      <c t="s" r="E45" s="4">
        <v>498</v>
      </c>
    </row>
    <row spans="1:6" r="46">
      <c t="s" r="A46" s="4">
        <v>612</v>
      </c>
    </row>
    <row spans="1:6" r="47">
      <c t="s" r="A47" s="3">
        <v>575</v>
      </c>
    </row>
    <row spans="1:6" r="48">
      <c t="s" r="A48" s="4">
        <v>613</v>
      </c>
      <c t="n" r="C48" s="6">
        <v>128</v>
      </c>
      <c t="n" r="E48" s="6">
        <v>128</v>
      </c>
    </row>
    <row spans="1:6" r="49">
      <c t="s" r="A49" s="4">
        <v>614</v>
      </c>
      <c t="n" r="E49" s="7">
        <v>27</v>
      </c>
    </row>
    <row spans="1:6" r="50">
      <c t="s" r="A50" s="4">
        <v>615</v>
      </c>
    </row>
    <row spans="1:6" r="51">
      <c t="s" r="A51" s="3">
        <v>575</v>
      </c>
    </row>
    <row spans="1:6" r="52">
      <c t="s" r="A52" s="4">
        <v>616</v>
      </c>
      <c t="s" r="B52" s="4">
        <v>617</v>
      </c>
    </row>
    <row spans="1:6" r="53">
      <c t="s" r="A53" s="4">
        <v>618</v>
      </c>
      <c t="s" r="B53" s="4">
        <v>619</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20</v>
      </c>
      <c t="s" r="B1" s="2">
        <v>416</v>
      </c>
    </row>
    <row spans="1:2" r="2">
      <c t="s" r="A2" s="4">
        <v>621</v>
      </c>
    </row>
    <row spans="1:2" r="3">
      <c t="s" r="A3" s="3">
        <v>622</v>
      </c>
    </row>
    <row spans="1:2" r="4">
      <c t="s" r="A4" s="4">
        <v>427</v>
      </c>
      <c t="n" r="B4" s="7">
        <v>303</v>
      </c>
    </row>
    <row spans="1:2" r="5">
      <c t="n" r="A5" s="6">
        <v>2017</v>
      </c>
      <c t="n" r="B5" s="6">
        <v>1215</v>
      </c>
    </row>
    <row spans="1:2" r="6">
      <c t="n" r="A6" s="6">
        <v>2018</v>
      </c>
      <c t="n" r="B6" s="6">
        <v>1217</v>
      </c>
    </row>
    <row spans="1:2" r="7">
      <c t="n" r="A7" s="6">
        <v>2019</v>
      </c>
      <c t="n" r="B7" s="6">
        <v>1220</v>
      </c>
    </row>
    <row spans="1:2" r="8">
      <c t="n" r="A8" s="6">
        <v>2020</v>
      </c>
      <c t="n" r="B8" s="6">
        <v>1267</v>
      </c>
    </row>
    <row spans="1:2" r="9">
      <c t="s" r="A9" s="4">
        <v>428</v>
      </c>
      <c t="n" r="B9" s="6">
        <v>70727</v>
      </c>
    </row>
    <row spans="1:2" r="10">
      <c t="s" r="A10" s="4">
        <v>108</v>
      </c>
      <c t="n" r="B10" s="6">
        <v>75949</v>
      </c>
    </row>
    <row spans="1:2" r="11">
      <c t="s" r="A11" s="4">
        <v>615</v>
      </c>
    </row>
    <row spans="1:2" r="12">
      <c t="s" r="A12" s="3">
        <v>622</v>
      </c>
    </row>
    <row spans="1:2" r="13">
      <c t="s" r="A13" s="4">
        <v>427</v>
      </c>
      <c t="n" r="B13" s="6">
        <v>174</v>
      </c>
    </row>
    <row spans="1:2" r="14">
      <c t="n" r="A14" s="6">
        <v>2017</v>
      </c>
      <c t="n" r="B14" s="6">
        <v>745</v>
      </c>
    </row>
    <row spans="1:2" r="15">
      <c t="n" r="A15" s="6">
        <v>2018</v>
      </c>
      <c t="n" r="B15" s="6">
        <v>772</v>
      </c>
    </row>
    <row spans="1:2" r="16">
      <c t="n" r="A16" s="6">
        <v>2019</v>
      </c>
      <c t="n" r="B16" s="6">
        <v>792</v>
      </c>
    </row>
    <row spans="1:2" r="17">
      <c t="n" r="A17" s="6">
        <v>2020</v>
      </c>
      <c t="n" r="B17" s="6">
        <v>812</v>
      </c>
    </row>
    <row spans="1:2" r="18">
      <c t="s" r="A18" s="4">
        <v>428</v>
      </c>
      <c t="n" r="B18" s="6">
        <v>4995</v>
      </c>
    </row>
    <row spans="1:2" r="19">
      <c t="s" r="A19" s="4">
        <v>108</v>
      </c>
      <c t="n" r="B19" s="7">
        <v>82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23</v>
      </c>
      <c t="s" r="B1" s="2">
        <v>357</v>
      </c>
      <c t="s" r="C1" s="2">
        <v>562</v>
      </c>
    </row>
    <row spans="1:3" r="2">
      <c t="s" r="B2" s="2">
        <v>624</v>
      </c>
      <c t="s" r="C2" s="2">
        <v>25</v>
      </c>
    </row>
    <row spans="1:3" r="3">
      <c t="s" r="A3" s="4">
        <v>625</v>
      </c>
    </row>
    <row spans="1:3" r="4">
      <c t="s" r="A4" s="3">
        <v>626</v>
      </c>
    </row>
    <row spans="1:3" r="5">
      <c t="s" r="A5" s="4">
        <v>627</v>
      </c>
      <c t="s" r="B5" s="4">
        <v>628</v>
      </c>
      <c t="s" r="C5" s="4">
        <v>584</v>
      </c>
    </row>
    <row spans="1:3" r="6">
      <c t="s" r="A6" s="4">
        <v>629</v>
      </c>
      <c t="n" r="B6" s="7">
        <v>1200</v>
      </c>
      <c t="n" r="C6" s="7">
        <v>1000</v>
      </c>
    </row>
    <row spans="1:3" r="7">
      <c t="s" r="A7" s="4">
        <v>630</v>
      </c>
      <c t="n" r="B7" s="7">
        <v>1000</v>
      </c>
      <c t="n" r="C7" s="7">
        <v>0</v>
      </c>
    </row>
    <row spans="1:3" r="8">
      <c t="s" r="A8" s="4">
        <v>631</v>
      </c>
    </row>
    <row spans="1:3" r="9">
      <c t="s" r="A9" s="3">
        <v>626</v>
      </c>
    </row>
    <row spans="1:3" r="10">
      <c t="s" r="A10" s="4">
        <v>627</v>
      </c>
      <c t="s" r="B10" s="4">
        <v>628</v>
      </c>
      <c t="s" r="C10" s="4">
        <v>584</v>
      </c>
    </row>
    <row spans="1:3" r="11">
      <c t="s" r="A11" s="4">
        <v>629</v>
      </c>
      <c t="n" r="B11" s="7">
        <v>1200</v>
      </c>
      <c t="n" r="C11" s="7">
        <v>1000</v>
      </c>
    </row>
    <row spans="1:3" r="12">
      <c t="s" r="A12" s="4">
        <v>630</v>
      </c>
      <c t="n" r="B12" s="7">
        <v>1000</v>
      </c>
      <c t="n" r="C12" s="7">
        <v>0</v>
      </c>
    </row>
    <row spans="1:3" r="13">
      <c t="s" r="A13" s="4">
        <v>632</v>
      </c>
    </row>
    <row spans="1:3" r="14">
      <c t="s" r="A14" s="3">
        <v>626</v>
      </c>
    </row>
    <row spans="1:3" r="15">
      <c t="s" r="A15" s="4">
        <v>627</v>
      </c>
      <c t="s" r="B15" s="4">
        <v>628</v>
      </c>
      <c t="s" r="C15" s="4">
        <v>584</v>
      </c>
    </row>
    <row spans="1:3" r="16">
      <c t="s" r="A16" s="4">
        <v>629</v>
      </c>
      <c t="n" r="B16" s="7">
        <v>1200</v>
      </c>
      <c t="n" r="C16" s="7">
        <v>1000</v>
      </c>
    </row>
    <row spans="1:3" r="17">
      <c t="s" r="A17" s="4">
        <v>630</v>
      </c>
      <c t="n" r="B17" s="7">
        <v>1000</v>
      </c>
      <c t="n" r="C17" s="7">
        <v>0</v>
      </c>
    </row>
    <row spans="1:3" r="18">
      <c t="s" r="A18" s="4">
        <v>633</v>
      </c>
    </row>
    <row spans="1:3" r="19">
      <c t="s" r="A19" s="3">
        <v>626</v>
      </c>
    </row>
    <row spans="1:3" r="20">
      <c t="s" r="A20" s="4">
        <v>627</v>
      </c>
      <c t="s" r="B20" s="4">
        <v>628</v>
      </c>
      <c t="s" r="C20" s="4">
        <v>584</v>
      </c>
    </row>
    <row spans="1:3" r="21">
      <c t="s" r="A21" s="4">
        <v>629</v>
      </c>
      <c t="n" r="B21" s="7">
        <v>1200</v>
      </c>
      <c t="n" r="C21" s="7">
        <v>1000</v>
      </c>
    </row>
    <row spans="1:3" r="22">
      <c t="s" r="A22" s="4">
        <v>630</v>
      </c>
      <c t="n" r="B22" s="7">
        <v>1000</v>
      </c>
      <c t="n" r="C22" s="7">
        <v>0</v>
      </c>
    </row>
    <row spans="1:3" r="23">
      <c t="s" r="A23" s="4">
        <v>634</v>
      </c>
    </row>
    <row spans="1:3" r="24">
      <c t="s" r="A24" s="3">
        <v>626</v>
      </c>
    </row>
    <row spans="1:3" r="25">
      <c t="s" r="A25" s="4">
        <v>627</v>
      </c>
      <c t="s" r="B25" s="4">
        <v>628</v>
      </c>
      <c t="s" r="C25" s="4">
        <v>584</v>
      </c>
    </row>
    <row spans="1:3" r="26">
      <c t="s" r="A26" s="4">
        <v>629</v>
      </c>
      <c t="n" r="B26" s="7">
        <v>1200</v>
      </c>
      <c t="n" r="C26" s="7">
        <v>1000</v>
      </c>
    </row>
    <row spans="1:3" r="27">
      <c t="s" r="A27" s="4">
        <v>630</v>
      </c>
      <c t="n" r="B27" s="7">
        <v>1000</v>
      </c>
      <c t="n" r="C27"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6"/>
    <col customWidth="1" max="5" min="5" width="21"/>
    <col customWidth="1" max="6" min="6" width="21"/>
    <col customWidth="1" max="7" min="7" width="19"/>
  </cols>
  <sheetData>
    <row spans="1:7" r="1">
      <c t="s" r="A1" s="1">
        <v>635</v>
      </c>
      <c t="s" r="B1" s="2">
        <v>65</v>
      </c>
      <c t="s" r="D1" s="2">
        <v>1</v>
      </c>
    </row>
    <row spans="1:7" r="2">
      <c t="s" r="B2" s="2">
        <v>636</v>
      </c>
      <c t="s" r="C2" s="2">
        <v>343</v>
      </c>
      <c t="s" r="D2" s="2">
        <v>636</v>
      </c>
      <c t="s" r="E2" s="2">
        <v>343</v>
      </c>
      <c t="s" r="F2" s="2">
        <v>417</v>
      </c>
      <c t="s" r="G2" s="2">
        <v>637</v>
      </c>
    </row>
    <row spans="1:7" r="3">
      <c t="s" r="A3" s="3">
        <v>638</v>
      </c>
    </row>
    <row spans="1:7" r="4">
      <c t="s" r="A4" s="4">
        <v>283</v>
      </c>
      <c t="n" r="B4" s="6">
        <v>38</v>
      </c>
      <c t="n" r="D4" s="6">
        <v>38</v>
      </c>
    </row>
    <row spans="1:7" r="5">
      <c t="s" r="A5" s="4">
        <v>639</v>
      </c>
      <c t="n" r="B5" s="7">
        <v>2497</v>
      </c>
      <c t="n" r="C5" s="7">
        <v>2512</v>
      </c>
      <c t="n" r="D5" s="7">
        <v>6992</v>
      </c>
      <c t="n" r="E5" s="7">
        <v>6387</v>
      </c>
    </row>
    <row spans="1:7" r="6">
      <c t="s" r="A6" s="4">
        <v>640</v>
      </c>
      <c t="n" r="B6" s="7">
        <v>1085</v>
      </c>
      <c t="n" r="D6" s="7">
        <v>1085</v>
      </c>
      <c t="n" r="F6" s="7">
        <v>998</v>
      </c>
    </row>
    <row spans="1:7" r="7">
      <c t="s" r="A7" s="4">
        <v>641</v>
      </c>
    </row>
    <row spans="1:7" r="8">
      <c t="s" r="A8" s="3">
        <v>638</v>
      </c>
    </row>
    <row spans="1:7" r="9">
      <c t="s" r="A9" s="4">
        <v>298</v>
      </c>
      <c t="s" r="B9" s="4">
        <v>584</v>
      </c>
      <c t="s" r="D9" s="4">
        <v>584</v>
      </c>
    </row>
    <row spans="1:7" r="10">
      <c t="s" r="A10" s="4">
        <v>300</v>
      </c>
      <c t="s" r="B10" s="4">
        <v>642</v>
      </c>
      <c t="s" r="D10" s="4">
        <v>642</v>
      </c>
    </row>
    <row spans="1:7" r="11">
      <c t="s" r="A11" s="4">
        <v>643</v>
      </c>
    </row>
    <row spans="1:7" r="12">
      <c t="s" r="A12" s="3">
        <v>638</v>
      </c>
    </row>
    <row spans="1:7" r="13">
      <c t="s" r="A13" s="4">
        <v>283</v>
      </c>
      <c t="n" r="B13" s="6">
        <v>47</v>
      </c>
      <c t="n" r="D13" s="6">
        <v>47</v>
      </c>
    </row>
    <row spans="1:7" r="14">
      <c t="s" r="A14" s="4">
        <v>297</v>
      </c>
    </row>
    <row spans="1:7" r="15">
      <c t="s" r="A15" s="3">
        <v>638</v>
      </c>
    </row>
    <row spans="1:7" r="16">
      <c t="s" r="A16" s="4">
        <v>298</v>
      </c>
      <c t="s" r="B16" s="4">
        <v>299</v>
      </c>
      <c t="s" r="D16" s="4">
        <v>299</v>
      </c>
    </row>
    <row spans="1:7" r="17">
      <c t="s" r="A17" s="4">
        <v>300</v>
      </c>
      <c t="s" r="B17" s="4">
        <v>301</v>
      </c>
      <c t="s" r="D17" s="4">
        <v>301</v>
      </c>
    </row>
    <row spans="1:7" r="18">
      <c t="s" r="A18" s="4">
        <v>293</v>
      </c>
      <c t="n" r="B18" s="6">
        <v>36</v>
      </c>
      <c t="n" r="D18" s="6">
        <v>36</v>
      </c>
    </row>
    <row spans="1:7" r="19">
      <c t="s" r="A19" s="4">
        <v>241</v>
      </c>
    </row>
    <row spans="1:7" r="20">
      <c t="s" r="A20" s="3">
        <v>638</v>
      </c>
    </row>
    <row spans="1:7" r="21">
      <c t="s" r="A21" s="4">
        <v>291</v>
      </c>
      <c t="n" r="B21" s="6">
        <v>48</v>
      </c>
      <c t="n" r="D21" s="6">
        <v>48</v>
      </c>
      <c t="n" r="G21" s="6">
        <v>48</v>
      </c>
    </row>
    <row spans="1:7" r="22">
      <c t="s" r="A22" s="4">
        <v>292</v>
      </c>
    </row>
    <row spans="1:7" r="23">
      <c t="s" r="A23" s="3">
        <v>638</v>
      </c>
    </row>
    <row spans="1:7" r="24">
      <c t="s" r="A24" s="4">
        <v>293</v>
      </c>
      <c t="n" r="B24" s="6">
        <v>34</v>
      </c>
      <c t="n" r="D24" s="6">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34</v>
      </c>
      <c t="s" r="B1" s="2">
        <v>1</v>
      </c>
    </row>
    <row spans="1:3" r="2">
      <c t="s" r="B2" s="2">
        <v>2</v>
      </c>
      <c t="s" r="C2" s="2">
        <v>66</v>
      </c>
    </row>
    <row spans="1:3" r="3">
      <c t="s" r="A3" s="3">
        <v>135</v>
      </c>
    </row>
    <row spans="1:3" r="4">
      <c t="s" r="A4" s="4">
        <v>136</v>
      </c>
      <c t="n" r="B4" s="7">
        <v>8</v>
      </c>
      <c t="n" r="C4" s="7">
        <v>2039</v>
      </c>
    </row>
    <row spans="1:3" r="5">
      <c t="s" r="A5" s="4">
        <v>137</v>
      </c>
      <c t="n" r="B5" s="8">
        <v>0.97</v>
      </c>
      <c t="n" r="C5" s="9">
        <v>0.9</v>
      </c>
    </row>
    <row spans="1:3" r="6">
      <c t="s" r="A6" s="4">
        <v>138</v>
      </c>
      <c t="n" r="B6" s="8">
        <v>0.97</v>
      </c>
      <c t="n" r="C6" s="9">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v>
      </c>
      <c t="s" r="B1" s="2">
        <v>1</v>
      </c>
    </row>
    <row spans="1:3" r="2">
      <c t="s" r="B2" s="2">
        <v>2</v>
      </c>
      <c t="s" r="C2" s="2">
        <v>66</v>
      </c>
    </row>
    <row spans="1:3" r="3">
      <c t="s" r="A3" s="3">
        <v>140</v>
      </c>
    </row>
    <row spans="1:3" r="4">
      <c t="s" r="A4" s="4">
        <v>97</v>
      </c>
      <c t="n" r="B4" s="7">
        <v>29018</v>
      </c>
      <c t="n" r="C4" s="7">
        <v>28657</v>
      </c>
    </row>
    <row spans="1:3" r="5">
      <c t="s" r="A5" s="3">
        <v>141</v>
      </c>
    </row>
    <row spans="1:3" r="6">
      <c t="s" r="A6" s="4">
        <v>142</v>
      </c>
      <c t="n" r="B6" s="6">
        <v>36593</v>
      </c>
      <c t="n" r="C6" s="6">
        <v>36002</v>
      </c>
    </row>
    <row spans="1:3" r="7">
      <c t="s" r="A7" s="4">
        <v>143</v>
      </c>
      <c t="n" r="B7" s="6">
        <v>160</v>
      </c>
      <c t="n" r="C7" s="6">
        <v>144</v>
      </c>
    </row>
    <row spans="1:3" r="8">
      <c t="s" r="A8" s="4">
        <v>144</v>
      </c>
      <c t="n" r="B8" s="6">
        <v>812</v>
      </c>
      <c t="n" r="C8" s="6">
        <v>1280</v>
      </c>
    </row>
    <row spans="1:3" r="9">
      <c t="s" r="A9" s="4">
        <v>92</v>
      </c>
      <c t="n" r="B9" s="6">
        <v>4</v>
      </c>
      <c t="n" r="C9" s="6">
        <v>0</v>
      </c>
    </row>
    <row spans="1:3" r="10">
      <c t="s" r="A10" s="4">
        <v>145</v>
      </c>
      <c t="n" r="B10" s="6">
        <v>2256</v>
      </c>
      <c t="n" r="C10" s="6">
        <v>2102</v>
      </c>
    </row>
    <row spans="1:3" r="11">
      <c t="s" r="A11" s="4">
        <v>93</v>
      </c>
      <c t="n" r="B11" s="6">
        <v>-1346</v>
      </c>
      <c t="n" r="C11" s="6">
        <v>-2543</v>
      </c>
    </row>
    <row spans="1:3" r="12">
      <c t="s" r="A12" s="3">
        <v>146</v>
      </c>
    </row>
    <row spans="1:3" r="13">
      <c t="s" r="A13" s="4">
        <v>56</v>
      </c>
      <c t="n" r="B13" s="6">
        <v>-2816</v>
      </c>
      <c t="n" r="C13" s="6">
        <v>-3369</v>
      </c>
    </row>
    <row spans="1:3" r="14">
      <c t="s" r="A14" s="4">
        <v>147</v>
      </c>
      <c t="n" r="B14" s="6">
        <v>-94</v>
      </c>
      <c t="n" r="C14" s="6">
        <v>-580</v>
      </c>
    </row>
    <row spans="1:3" r="15">
      <c t="s" r="A15" s="4">
        <v>33</v>
      </c>
      <c t="n" r="B15" s="6">
        <v>741</v>
      </c>
      <c t="n" r="C15" s="6">
        <v>-2206</v>
      </c>
    </row>
    <row spans="1:3" r="16">
      <c t="s" r="A16" s="4">
        <v>38</v>
      </c>
      <c t="n" r="B16" s="6">
        <v>4532</v>
      </c>
      <c t="n" r="C16" s="6">
        <v>5201</v>
      </c>
    </row>
    <row spans="1:3" r="17">
      <c t="s" r="A17" s="4">
        <v>148</v>
      </c>
      <c t="n" r="B17" s="6">
        <v>69860</v>
      </c>
      <c t="n" r="C17" s="6">
        <v>64688</v>
      </c>
    </row>
    <row spans="1:3" r="18">
      <c t="s" r="A18" s="3">
        <v>149</v>
      </c>
    </row>
    <row spans="1:3" r="19">
      <c t="s" r="A19" s="4">
        <v>150</v>
      </c>
      <c t="n" r="B19" s="6">
        <v>-17095</v>
      </c>
      <c t="n" r="C19" s="6">
        <v>-13679</v>
      </c>
    </row>
    <row spans="1:3" r="20">
      <c t="s" r="A20" s="4">
        <v>151</v>
      </c>
      <c t="n" r="B20" s="6">
        <v>0</v>
      </c>
      <c t="n" r="C20" s="6">
        <v>-169447</v>
      </c>
    </row>
    <row spans="1:3" r="21">
      <c t="s" r="A21" s="4">
        <v>152</v>
      </c>
      <c t="n" r="B21" s="6">
        <v>6611</v>
      </c>
      <c t="n" r="C21" s="6">
        <v>7179</v>
      </c>
    </row>
    <row spans="1:3" r="22">
      <c t="s" r="A22" s="4">
        <v>29</v>
      </c>
      <c t="n" r="B22" s="6">
        <v>-5660</v>
      </c>
      <c t="n" r="C22" s="6">
        <v>-2734</v>
      </c>
    </row>
    <row spans="1:3" r="23">
      <c t="s" r="A23" s="4">
        <v>153</v>
      </c>
      <c t="n" r="B23" s="6">
        <v>-16144</v>
      </c>
      <c t="n" r="C23" s="6">
        <v>-178681</v>
      </c>
    </row>
    <row spans="1:3" r="24">
      <c t="s" r="A24" s="3">
        <v>154</v>
      </c>
    </row>
    <row spans="1:3" r="25">
      <c t="s" r="A25" s="4">
        <v>155</v>
      </c>
      <c t="n" r="B25" s="6">
        <v>33450</v>
      </c>
      <c t="n" r="C25" s="6">
        <v>65000</v>
      </c>
    </row>
    <row spans="1:3" r="26">
      <c t="s" r="A26" s="4">
        <v>156</v>
      </c>
      <c t="n" r="B26" s="6">
        <v>-46030</v>
      </c>
      <c t="n" r="C26" s="6">
        <v>-27500</v>
      </c>
    </row>
    <row spans="1:3" r="27">
      <c t="s" r="A27" s="4">
        <v>157</v>
      </c>
      <c t="n" r="B27" s="6">
        <v>-2759</v>
      </c>
      <c t="n" r="C27" s="6">
        <v>-2364</v>
      </c>
    </row>
    <row spans="1:3" r="28">
      <c t="s" r="A28" s="4">
        <v>158</v>
      </c>
      <c t="n" r="B28" s="6">
        <v>-5954</v>
      </c>
      <c t="n" r="C28" s="6">
        <v>-4760</v>
      </c>
    </row>
    <row spans="1:3" r="29">
      <c t="s" r="A29" s="4">
        <v>159</v>
      </c>
      <c t="n" r="B29" s="6">
        <v>-50</v>
      </c>
      <c t="n" r="C29" s="6">
        <v>-451</v>
      </c>
    </row>
    <row spans="1:3" r="30">
      <c t="s" r="A30" s="4">
        <v>160</v>
      </c>
      <c t="n" r="B30" s="6">
        <v>-8</v>
      </c>
      <c t="n" r="C30" s="6">
        <v>-2039</v>
      </c>
    </row>
    <row spans="1:3" r="31">
      <c t="s" r="A31" s="4">
        <v>161</v>
      </c>
      <c t="n" r="B31" s="6">
        <v>344</v>
      </c>
      <c t="n" r="C31" s="6">
        <v>120797</v>
      </c>
    </row>
    <row spans="1:3" r="32">
      <c t="s" r="A32" s="4">
        <v>162</v>
      </c>
      <c t="n" r="B32" s="6">
        <v>0</v>
      </c>
      <c t="n" r="C32" s="6">
        <v>-22</v>
      </c>
    </row>
    <row spans="1:3" r="33">
      <c t="s" r="A33" s="4">
        <v>163</v>
      </c>
      <c t="n" r="B33" s="6">
        <v>-40279</v>
      </c>
      <c t="n" r="C33" s="6">
        <v>-33688</v>
      </c>
    </row>
    <row spans="1:3" r="34">
      <c t="s" r="A34" s="4">
        <v>164</v>
      </c>
      <c t="n" r="B34" s="6">
        <v>-61286</v>
      </c>
      <c t="n" r="C34" s="6">
        <v>114973</v>
      </c>
    </row>
    <row spans="1:3" r="35">
      <c t="s" r="A35" s="4">
        <v>165</v>
      </c>
      <c t="n" r="B35" s="6">
        <v>-7570</v>
      </c>
      <c t="n" r="C35" s="6">
        <v>980</v>
      </c>
    </row>
    <row spans="1:3" r="36">
      <c t="s" r="A36" s="4">
        <v>166</v>
      </c>
      <c t="n" r="B36" s="6">
        <v>21036</v>
      </c>
      <c t="n" r="C36" s="6">
        <v>15077</v>
      </c>
    </row>
    <row spans="1:3" r="37">
      <c t="s" r="A37" s="4">
        <v>167</v>
      </c>
      <c t="n" r="B37" s="6">
        <v>13466</v>
      </c>
      <c t="n" r="C37" s="6">
        <v>16057</v>
      </c>
    </row>
    <row spans="1:3" r="38">
      <c t="s" r="A38" s="3">
        <v>168</v>
      </c>
    </row>
    <row spans="1:3" r="39">
      <c t="s" r="A39" s="4">
        <v>169</v>
      </c>
      <c t="n" r="B39" s="6">
        <v>20258</v>
      </c>
      <c t="n" r="C39" s="6">
        <v>18860</v>
      </c>
    </row>
    <row spans="1:3" r="40">
      <c t="s" r="A40" s="4">
        <v>170</v>
      </c>
      <c t="n" r="B40" s="7">
        <v>485</v>
      </c>
      <c t="n" r="C40" s="7">
        <v>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71</v>
      </c>
      <c t="s" r="B1" s="2">
        <v>2</v>
      </c>
      <c t="s" r="C1" s="2">
        <v>66</v>
      </c>
    </row>
    <row spans="1:3" r="2">
      <c t="s" r="A2" s="3">
        <v>172</v>
      </c>
    </row>
    <row spans="1:3" r="3">
      <c t="s" r="A3" s="4">
        <v>173</v>
      </c>
      <c t="n" r="B3" s="7">
        <v>4746</v>
      </c>
      <c t="n" r="C3" s="7">
        <v>4041</v>
      </c>
    </row>
    <row spans="1:3" r="4">
      <c t="s" r="A4" s="4">
        <v>174</v>
      </c>
      <c t="n" r="B4" s="6">
        <v>487</v>
      </c>
      <c t="n" r="C4" s="6">
        <v>182</v>
      </c>
    </row>
    <row spans="1:3" r="5">
      <c t="s" r="A5" s="4">
        <v>175</v>
      </c>
      <c t="n" r="B5" s="6">
        <v>377</v>
      </c>
      <c t="n" r="C5" s="6">
        <v>412</v>
      </c>
    </row>
    <row spans="1:3" r="6">
      <c t="s" r="A6" s="4">
        <v>38</v>
      </c>
      <c t="n" r="B6" s="7">
        <v>2368</v>
      </c>
      <c t="n" r="C6" s="7">
        <v>17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Organization</vt:lpstr>
      <vt:lpstr>Summary of Significant Accounti</vt:lpstr>
      <vt:lpstr>Recently Issued Accounting Stan</vt:lpstr>
      <vt:lpstr>Acquisition of Hotel Properties</vt:lpstr>
      <vt:lpstr>Allowance for Doubtful Accounts</vt:lpstr>
      <vt:lpstr>Investment in Hotel Properties</vt:lpstr>
      <vt:lpstr>Investment in Unconsolidated En</vt:lpstr>
      <vt:lpstr>Debt</vt:lpstr>
      <vt:lpstr>Income Taxes</vt:lpstr>
      <vt:lpstr>Dividends Declared and Paid</vt:lpstr>
      <vt:lpstr>Earnings Per Share</vt:lpstr>
      <vt:lpstr>Equity Incentive Plan</vt:lpstr>
      <vt:lpstr>Commitments and Contingencies</vt:lpstr>
      <vt:lpstr>Related Party Transactions</vt:lpstr>
      <vt:lpstr>Summary of Significant Accoun23</vt:lpstr>
      <vt:lpstr>Acquisition of Hotel Properti24</vt:lpstr>
      <vt:lpstr>Investment in Hotel Properties </vt:lpstr>
      <vt:lpstr>Investment in Unconsolidated 26</vt:lpstr>
      <vt:lpstr>Debt (Tables)</vt:lpstr>
      <vt:lpstr>Income Taxes (Tables)</vt:lpstr>
      <vt:lpstr>Dividends Declared and Paid (Ta</vt:lpstr>
      <vt:lpstr>Earnings Per Share (Tables)</vt:lpstr>
      <vt:lpstr>Equity Incentive Plan (Tables)</vt:lpstr>
      <vt:lpstr>Commitments and Contingencies (</vt:lpstr>
      <vt:lpstr>Organization - Additional Infor</vt:lpstr>
      <vt:lpstr>Acquisition of Hotel Properti34</vt:lpstr>
      <vt:lpstr>Acquisition of Hotel Properti35</vt:lpstr>
      <vt:lpstr>Acquisition of Hotel Properti36</vt:lpstr>
      <vt:lpstr>Allowance for Doubtful Accoun37</vt:lpstr>
      <vt:lpstr>Investment in Hotel Propertie38</vt:lpstr>
      <vt:lpstr>Investment in Unconsolidated 39</vt:lpstr>
      <vt:lpstr>Investment in Unconsolidated 40</vt:lpstr>
      <vt:lpstr>Investment in Unconsolidated 41</vt:lpstr>
      <vt:lpstr>Debt - Components of Mortgage D</vt:lpstr>
      <vt:lpstr>Debt - Components of Mortgage43</vt:lpstr>
      <vt:lpstr>Debt - Additional Information (</vt:lpstr>
      <vt:lpstr>Debt - Future Scheduled Princip</vt:lpstr>
      <vt:lpstr>Income Taxes - Components of In</vt:lpstr>
      <vt:lpstr>Income Taxes - Additional Infor</vt:lpstr>
      <vt:lpstr>Dividends Declared and Paid - A</vt:lpstr>
      <vt:lpstr>Dividends Declared and Paid - D</vt:lpstr>
      <vt:lpstr>Earnings Per Share - Reconcilia</vt:lpstr>
      <vt:lpstr>Equity Incentive Plan - Additio</vt:lpstr>
      <vt:lpstr>Equity Incentive Plan - Restric</vt:lpstr>
      <vt:lpstr>Equity Incentive Plan - Valuati</vt:lpstr>
      <vt:lpstr>Equity Incentive Plan - Summary</vt:lpstr>
      <vt:lpstr>Commitments and Contingencies -</vt:lpstr>
      <vt:lpstr>Commitments and Contingencies56</vt:lpstr>
      <vt:lpstr>Commitments and Contingencies57</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20:38Z</dcterms:created>
  <dcterms:modified xmlns:dcterms="http://purl.org/dc/terms/" xmlns:xsi="http://www.w3.org/2001/XMLSchema-instance" xsi:type="dcterms:W3CDTF">2016-11-03T11:20:38Z</dcterms:modified>
  <dc:title xmlns:dc="http://purl.org/dc/elements/1.1/">Untitled</dc:title>
  <dc:description xmlns:dc="http://purl.org/dc/elements/1.1/"/>
  <dc:subject xmlns:dc="http://purl.org/dc/elements/1.1/"/>
  <cp:keywords/>
  <cp:category/>
</cp:coreProperties>
</file>